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Common Stock Equivalen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Derivative Liabilities" sheetId="14" state="visible" r:id="rId14"/>
    <sheet xmlns:r="http://schemas.openxmlformats.org/officeDocument/2006/relationships" name="Convertible Notes"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from Cont_2" sheetId="23" state="visible" r:id="rId23"/>
    <sheet xmlns:r="http://schemas.openxmlformats.org/officeDocument/2006/relationships" name="Common Stock Equivalents (Table"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Derivative Liabilities (Tables)" sheetId="27" state="visible" r:id="rId27"/>
    <sheet xmlns:r="http://schemas.openxmlformats.org/officeDocument/2006/relationships" name="Convertible Notes (Tables)" sheetId="28" state="visible" r:id="rId28"/>
    <sheet xmlns:r="http://schemas.openxmlformats.org/officeDocument/2006/relationships" name="Concentrations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Liquidity (Details Narrative)" sheetId="33" state="visible" r:id="rId33"/>
    <sheet xmlns:r="http://schemas.openxmlformats.org/officeDocument/2006/relationships" name="Summary of Significant Accoun_3" sheetId="34" state="visible" r:id="rId34"/>
    <sheet xmlns:r="http://schemas.openxmlformats.org/officeDocument/2006/relationships" name="Revenue Recognition from Cont_3" sheetId="35" state="visible" r:id="rId35"/>
    <sheet xmlns:r="http://schemas.openxmlformats.org/officeDocument/2006/relationships" name="Revenue Recognition from Cont_4" sheetId="36" state="visible" r:id="rId36"/>
    <sheet xmlns:r="http://schemas.openxmlformats.org/officeDocument/2006/relationships" name="Revenue Recognition from Cont_5" sheetId="37" state="visible" r:id="rId37"/>
    <sheet xmlns:r="http://schemas.openxmlformats.org/officeDocument/2006/relationships" name="Revenue Recognition from Cont_6" sheetId="38" state="visible" r:id="rId38"/>
    <sheet xmlns:r="http://schemas.openxmlformats.org/officeDocument/2006/relationships" name="Common Stock Equivalents (Detai"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Accounts Payable and Accrued _3"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Derivative Liabilities (Detai_3" sheetId="45" state="visible" r:id="rId45"/>
    <sheet xmlns:r="http://schemas.openxmlformats.org/officeDocument/2006/relationships" name="Convertible Notes (Details)" sheetId="46" state="visible" r:id="rId46"/>
    <sheet xmlns:r="http://schemas.openxmlformats.org/officeDocument/2006/relationships" name="Convertible Notes (Details Narr" sheetId="47" state="visible" r:id="rId47"/>
    <sheet xmlns:r="http://schemas.openxmlformats.org/officeDocument/2006/relationships" name="Concentration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N"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Det" sheetId="55" state="visible" r:id="rId55"/>
    <sheet xmlns:r="http://schemas.openxmlformats.org/officeDocument/2006/relationships" name="Segment Information (Details)" sheetId="56" state="visible" r:id="rId56"/>
    <sheet xmlns:r="http://schemas.openxmlformats.org/officeDocument/2006/relationships" name="Segment Information (Details Na" sheetId="57" state="visible" r:id="rId57"/>
  </sheets>
  <definedNames/>
  <calcPr calcId="124519" fullCalcOnLoad="1"/>
</workbook>
</file>

<file path=xl/sharedStrings.xml><?xml version="1.0" encoding="utf-8"?>
<sst xmlns="http://schemas.openxmlformats.org/spreadsheetml/2006/main" uniqueCount="490">
  <si>
    <t>Document and Entity Information - shares</t>
  </si>
  <si>
    <t>9 Months Ended</t>
  </si>
  <si>
    <t>Mar. 31, 2019</t>
  </si>
  <si>
    <t>May 06, 2019</t>
  </si>
  <si>
    <t>Document And Entity Information</t>
  </si>
  <si>
    <t>Entity Registrant Name</t>
  </si>
  <si>
    <t>Akoustis Technologies, Inc.</t>
  </si>
  <si>
    <t>Entity Central Index Key</t>
  </si>
  <si>
    <t>0001584754</t>
  </si>
  <si>
    <t>Document Type</t>
  </si>
  <si>
    <t>10-Q</t>
  </si>
  <si>
    <t>Trading Symbol</t>
  </si>
  <si>
    <t>AKTS</t>
  </si>
  <si>
    <t>Document Period End Date</t>
  </si>
  <si>
    <t>Mar. 31,
		2019</t>
  </si>
  <si>
    <t>Amendment Flag</t>
  </si>
  <si>
    <t>false</t>
  </si>
  <si>
    <t>Current Fiscal Year End Date</t>
  </si>
  <si>
    <t>--06-30</t>
  </si>
  <si>
    <t>Entity Small Business</t>
  </si>
  <si>
    <t>true</t>
  </si>
  <si>
    <t>Entity Emerging Growth Company</t>
  </si>
  <si>
    <t>Entity Ex Transition Period</t>
  </si>
  <si>
    <t>Entity Reporting Status Current</t>
  </si>
  <si>
    <t>Yes</t>
  </si>
  <si>
    <t>Entity Filer Category</t>
  </si>
  <si>
    <t>Accelerated Filer</t>
  </si>
  <si>
    <t>Entity Common Stock, Shares Outstanding</t>
  </si>
  <si>
    <t>Document Fiscal Period Focus</t>
  </si>
  <si>
    <t>Q3</t>
  </si>
  <si>
    <t>Document Fiscal Year Focus</t>
  </si>
  <si>
    <t>2019</t>
  </si>
  <si>
    <t>Condensed Consolidated Balance Sheets (Unaudited) - USD ($)</t>
  </si>
  <si>
    <t>Jun. 30, 2018</t>
  </si>
  <si>
    <t>Assets:</t>
  </si>
  <si>
    <t>Cash and cash equivalents</t>
  </si>
  <si>
    <t>Accounts receivable</t>
  </si>
  <si>
    <t>Inventory</t>
  </si>
  <si>
    <t>Prepaid expenses</t>
  </si>
  <si>
    <t>Other current assets</t>
  </si>
  <si>
    <t>Total current assets</t>
  </si>
  <si>
    <t>Property and equipment, net</t>
  </si>
  <si>
    <t>Intangibles, net</t>
  </si>
  <si>
    <t>Assets held for sale, net</t>
  </si>
  <si>
    <t>Other assets</t>
  </si>
  <si>
    <t>Total Assets</t>
  </si>
  <si>
    <t>Current Liabilities:</t>
  </si>
  <si>
    <t>Accounts payable and accrued expenses</t>
  </si>
  <si>
    <t>Deferred revenue</t>
  </si>
  <si>
    <t>Total current liabilities</t>
  </si>
  <si>
    <t>Long-term Liabilities:</t>
  </si>
  <si>
    <t>Contingent real estate liability</t>
  </si>
  <si>
    <t>Convertible notes payable, net</t>
  </si>
  <si>
    <t>Other long-term liabilities</t>
  </si>
  <si>
    <t>Total long-term liabilities</t>
  </si>
  <si>
    <t>Total Liabilities</t>
  </si>
  <si>
    <t>Stockholders' Equity</t>
  </si>
  <si>
    <t>Preferred Stock, par value $0.001: 5,000,000 shares authorized; none issued and outstanding</t>
  </si>
  <si>
    <t xml:space="preserve"> </t>
  </si>
  <si>
    <t>Common stock, $0.001 par value; 45,000,000 shares authorized; 30,008,412 and 22,203,437 shares issued and outstanding at March 31, 2019 and June 30, 2018,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Mar. 31, 2018</t>
  </si>
  <si>
    <t>Total revenue</t>
  </si>
  <si>
    <t>Cost of revenue</t>
  </si>
  <si>
    <t>Gross profit</t>
  </si>
  <si>
    <t>Operating expenses</t>
  </si>
  <si>
    <t>Research and development</t>
  </si>
  <si>
    <t>General and administrative expenses</t>
  </si>
  <si>
    <t>Total operating expenses</t>
  </si>
  <si>
    <t>Loss from operations</t>
  </si>
  <si>
    <t>Other (expense) income</t>
  </si>
  <si>
    <t>Interest (expense) income</t>
  </si>
  <si>
    <t>Rental income</t>
  </si>
  <si>
    <t>Other income</t>
  </si>
  <si>
    <t>Change in fair value of contingent real estate liability</t>
  </si>
  <si>
    <t>Change in fair value of derivative liabilities</t>
  </si>
  <si>
    <t>Total other (expense) income</t>
  </si>
  <si>
    <t>Net loss</t>
  </si>
  <si>
    <t>Net loss per common share - basic and diluted</t>
  </si>
  <si>
    <t>Weighted average common shares outstanding - basic and diluted</t>
  </si>
  <si>
    <t>Revenue With Customers [Member]</t>
  </si>
  <si>
    <t>Grant [Member]</t>
  </si>
  <si>
    <t>Condensed Consolidated Statements of Changes in Stockholders' Equity (Unaudited) - USD ($)</t>
  </si>
  <si>
    <t>Common Stock [Member]</t>
  </si>
  <si>
    <t>Additional Paid In Capital [Member]</t>
  </si>
  <si>
    <t>Accumulated Deficit [Member]</t>
  </si>
  <si>
    <t>Total</t>
  </si>
  <si>
    <t>Balance at beginning at Jun. 30, 2017</t>
  </si>
  <si>
    <t>Balance at beginning (in shares) at Jun. 30, 2017</t>
  </si>
  <si>
    <t>Increase (Decrease) in Stockholders' Equity [Roll Forward]</t>
  </si>
  <si>
    <t>Common stock issued for cash, net of issuance costs</t>
  </si>
  <si>
    <t>Common stock issued for cash, net of issuance costs (in shares)</t>
  </si>
  <si>
    <t>Common stock issued for services</t>
  </si>
  <si>
    <t>Common stock issued for services (in shares)</t>
  </si>
  <si>
    <t>Common stock issued for exercise of warrants</t>
  </si>
  <si>
    <t>Common stock issued for exercise of warrants (in shares)</t>
  </si>
  <si>
    <t>Vesting of restricted shares</t>
  </si>
  <si>
    <t>Balance at ending at Sep. 30, 2017</t>
  </si>
  <si>
    <t>Balance at ending (in shares) at Sep. 30, 2017</t>
  </si>
  <si>
    <t>Balance at ending at Mar. 31, 2018</t>
  </si>
  <si>
    <t>Balance at ending (in shares) at Mar. 31, 2018</t>
  </si>
  <si>
    <t>Balance at beginning at Sep. 30, 2017</t>
  </si>
  <si>
    <t>Balance at beginning (in shares) at Sep. 30, 2017</t>
  </si>
  <si>
    <t>Warrants issued to underwriter</t>
  </si>
  <si>
    <t>Repurchase of common shares</t>
  </si>
  <si>
    <t>Repurchase of common shares (in shares)</t>
  </si>
  <si>
    <t>Balance at ending at Dec. 31, 2017</t>
  </si>
  <si>
    <t>Balance at ending (in shares) at Dec. 31, 2017</t>
  </si>
  <si>
    <t>Balance at beginning at Jun. 30, 2018</t>
  </si>
  <si>
    <t>Balance at beginning (in shares) at Jun. 30, 2018</t>
  </si>
  <si>
    <t>Common stock issued in payment of note interest</t>
  </si>
  <si>
    <t>Common stock issued in payment of note interest (in shares)</t>
  </si>
  <si>
    <t>Balance at ending at Sep. 30, 2018</t>
  </si>
  <si>
    <t>Balance at ending (in shares) at Sep. 30, 2018</t>
  </si>
  <si>
    <t>Balance at ending at Mar. 31, 2019</t>
  </si>
  <si>
    <t>Balance at ending (in shares) at Mar. 31, 2019</t>
  </si>
  <si>
    <t>Balance at beginning at Sep. 30, 2018</t>
  </si>
  <si>
    <t>Balance at beginning (in shares) at Sep. 30, 2018</t>
  </si>
  <si>
    <t>Intrinsic value of beneficial conversion feature</t>
  </si>
  <si>
    <t>Balance at ending at Dec. 31, 2018</t>
  </si>
  <si>
    <t>Balance at ending (in shares) at Dec. 31, 2018</t>
  </si>
  <si>
    <t>Common stock issued for exercise of options</t>
  </si>
  <si>
    <t>Common stock issued for exercise of options (in shares)</t>
  </si>
  <si>
    <t>Condensed Consolidated Statements of Cash Flows (unaudited) - USD ($)</t>
  </si>
  <si>
    <t>CASH FLOWS FROM OPERATING ACTIVITIES:</t>
  </si>
  <si>
    <t>Adjustments to reconcile net loss to net cash used in operating activities:</t>
  </si>
  <si>
    <t>Depreciation and amortization</t>
  </si>
  <si>
    <t>Share-based compensation</t>
  </si>
  <si>
    <t>Amortization of debt discount</t>
  </si>
  <si>
    <t>Loss on disposal of fixed assets</t>
  </si>
  <si>
    <t>Non cash interest payments</t>
  </si>
  <si>
    <t>Changes in operating assets and liabilities:</t>
  </si>
  <si>
    <t>Other current asset</t>
  </si>
  <si>
    <t>Change in other long-term liabilities</t>
  </si>
  <si>
    <t>Net Cash Used In Operating Activities</t>
  </si>
  <si>
    <t>CASH FLOWS FROM INVESTING ACTIVITIES:</t>
  </si>
  <si>
    <t>Cash paid for machinery and equipment</t>
  </si>
  <si>
    <t>Cash received from sale of assets held for sale</t>
  </si>
  <si>
    <t>Cash paid for intangibles</t>
  </si>
  <si>
    <t>Net Cash Used In Investing Activities</t>
  </si>
  <si>
    <t>CASH FLOWS FROM FINANCING ACTIVITIES:</t>
  </si>
  <si>
    <t>Proceeds from the issuance of common stock</t>
  </si>
  <si>
    <t>Proceeds from exercise of warrants</t>
  </si>
  <si>
    <t>Proceeds from exercise of options</t>
  </si>
  <si>
    <t>Proceeds received from convertible notes, net</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ASC 606 transition adjustment</t>
  </si>
  <si>
    <t>Warrants issued for stock issuance costs</t>
  </si>
  <si>
    <t>Convertible Notes - Beneficial Conversion Feature</t>
  </si>
  <si>
    <t>Reclassification of fixed assets to assets held for sale, net</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and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EMS wafer
process, collectively referred to as XBAW™ technology. The Company leverages its integrated device manufacturing (IDM) business
model to develop and sell high performance RF filters using its XBAW TM</t>
  </si>
  <si>
    <t>Liquidity</t>
  </si>
  <si>
    <t>Note 2. Liquidity At March 31, 2019, the Company had cash and
cash equivalents of $34.6 million and working capital of $33.0 million. The Company has historically incurred recurring operating
losses, and has experienced net cash used in operating activities of $13.4 million for the nine months ended March 31, 2019, which
raises substantial doubt about the Company’s ability to continue as a going concern within one year after the issuance date. However, as of May 6, 2019, the Company had
$32.8 million of cash and cash equivalents, which funds are expected to be sufficient to fund our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However, the Company has no commit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si>
  <si>
    <t>Summary of Significant Accounting Policies</t>
  </si>
  <si>
    <t>Accounting Policies [Abstract]</t>
  </si>
  <si>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March 31, 2019 are not necessarily indicative of
the results that may be expected for the year ending June 30, 2019 or any future interim period. The accompanying unaudited condensed
consolidated financial statements should be read in conjunction with the Company’s audited consolidated financial statements
and notes thereto included in the Company’s Form 10-K filed with the SEC on August 29, 2018 (the “2018 Annual Report”). 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 Significant
Accounting Policies and Estimates The
Company’s significant accounting policies are disclosed in Note 3-Summary of Significant Accounting Policies in the 2018
Annual Report. Since the date of the 2018 Annual Report, other than adopting ASC 606 “ Revenue
From Contracts With Customers” Shares
Outstanding Shares
outstanding include shares of restricted stock with respect to which restrictions have not lapsed. Restricted stock included in
reportable shares outstanding was 311,328 shares and 862,821 shares as of March 31, 2019 and 2018, respectively. Shares of restricted
stock are included in the calculation of weighted average shares outstanding. Recently
Issued Accounting Pronouncements In
May 2014, the FASB issued Accounting Standards Update (“ASU”) 2014-09, Revenue from Contracts with Customers (Topic
606) Revenue from Contracts with Customers (Topic 606)—Narrow-Scope
Improvements and Practical Expedients In
February 2016, the Financial Accounting Standards Board (“FASB”) issued ASU No. 2016-02, “ Leases (Topic 842) Leases, Topic 842: Targeted Improvement, In
July 2018, the FASB issued ASU 2018-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This update is to improve the effectiveness of disclosures in the notes
to the financial statements by facilitating clear communication of the information required by U.S. GAAP that is most important
to users of each entity’s financial statements. The amendments in this update apply to all entities that are required, under
existing U.S. GAAP, to make disclosures about recurring or nonrecurring fair value measurements. The amendments in this update
are effective for all entities for fiscal years beginning after December 15, 2019, and interim periods within those fiscal years.
The Company is currently evaluating this guidance and the impact of this update on its consolidated financial statements. Management
does not believe that any other recently issued, but not yet effective accounting pronouncements, when adopted, will have a material
effect on the accompanying condensed consolidated financial statements.</t>
  </si>
  <si>
    <t>Revenue Recognition from Contracts with Customers</t>
  </si>
  <si>
    <t>Revenue from Contract with Customer [Abstract]</t>
  </si>
  <si>
    <t>Note
4. Revenue Recognition from Contracts with Customers Effective
as of Jul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Company adopted this guidance and related amendments as of the first quarter of fiscal 2019, applying the modified retrospective
transition method. The Company has determined that there was a $20,416 adjustment needed to retained earnings due to the application
of the standard on contracts not completed at the date of initial application. To
achieve this core principle, the Company applies the following five steps: Step
l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e)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The Company considers the performance obligation in a product sale to be title transfer of the specified product to
the customer. The transfer of title occurs according to the purchase order (contract) specification. The Company considers performance
obligations related to foundry fabrication services to be title transfer of the specified product or prototype to the customer.
The transfer of title occurs according to the purchase order (contract) specification. In the absence of title transfer language,
transfer occurs at the time of shipment.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the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tion of Revenue) - When an asset is transferred, and the customer
obtains control of the asset (or the services are rendered), the Company recognizes revenue. At contract inception, the Company
determines if each performance obligation is satisfied at a point in time or over time. The Company will recognize sales of its
product in the period that title of the product is transferred to the customer. The Company will evaluate foundry fabrication
services contracts on a case by case basis as they vary with regards to enforceable right and alternative use. If an unrestricted,
enforceable right and no alternative use exists, the Company will recognize revenue over time utilizing the input method which
the Company considers to be the best method of measuring progress toward complete satisfaction of the performance obligation.
However, if either of these does not exist, the Company will recognize revenue at a point in time based on title transfer of the
final prototype or specified product. Disaggregation
of Revenue The
Company’s primary revenue streams include foundry fabrication services and product sales. Foundry
Fabrication Services Foundry
fabrication services revenue includes microelectromechanical systems (“MEMS”) foundry services and Non-Recurring Engineering
(“NRE”). Under these contracts, products are delivered to the customer at the completion of the service which represents
satisfaction of the performance obligation.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March 31, 2019:
Foundry Services Product Sales Revenue
Total Revenue Customers
MEMS $ 30,490 — $ 30,490
NRE - RF Filters 128,628 — 128,628
Filters/Amps — 78,345 78,345
Total $ 159,118 $ 78,345 $ 237,463 The following table summarizes the revenues of the Company’s
reportable segments for the nine months ended March 31, 2019:
Foundry Services Product Sales Revenue
Total Revenue Customers
MEMS $ 174,899 — $ 174,899
NRE – RF Filters 392,071 — 392,071
Filters/Amps — 197,318 197,318
Total $ 566,970 $ 197,318 $ 764,288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 The
following table summarizes the changes in revenue recognition for the nine months ended March 31, 2019:
Deferred
Revenue
Balance, June 30, 2018 $ 52,938
Revenue recognized from prior year (52,938 )
Year to date invoicing
in excess of revenue recognition 3,920
Balance, March
31, 2019 $ 3,920 Additionally,
when revenue recognition occurs prior to invoicing, a contract asset is recognized. The following table summarizes the changes in contract assets, included in Other current assets on the Condensed Consolidated Balance Sheet, for the nine months ended March 31, 2019:
Contract assets
Balance, June 30, 2018 $ 6,612
YTD revenue recognition
in excess of billings 57,459
Balance, March
31, 2019 $ 64,071 Backlog
of Remaining Customer Performance Obligations Revenue
expected to be recognized and recorded as sales during this fiscal year from the backlog of performance obligations that are unsatisfied
(or partially unsatisfied) was $0.2 million at March 31, 2019. Grant
Revenue From
time to time the Company applies for grants from various government bodies (state &amp; federal), such as the National Science
Foundation (“NSF”),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due to the fact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si>
  <si>
    <t>Common Stock Equivalents</t>
  </si>
  <si>
    <t>Equity [Abstract]</t>
  </si>
  <si>
    <t xml:space="preserve">Note
5. Common Stock Equivalents The
Company had the following common stock equivalents at March 31, 2019 and 2018. These are excluded from the loss per share calculation
as they are considered anti-dilutive.
March
31, March
31, 2018
Convertible Notes 4,960,800 —
Options 2,177,314 1,263,859
Warrants 708,651 754,809
Total 7,846,765 2,018,668 </t>
  </si>
  <si>
    <t>Property and Equipment, net</t>
  </si>
  <si>
    <t>Property, Plant and Equipment [Abstract]</t>
  </si>
  <si>
    <t>Note
6. Property and Equipment, net Property
and equipment, net consisted of the following as of March 31, 2019 and June 30, 2018:
Estimated Useful
Life March
31, 2019 June
30, 2018
Land n/a $ 1,000,000 $ 1,000,000
Building 11 years 3,000,000 3,000,000
Equipment 2-10 years 13,360,745 9,126,755
Other * 1,260,349 1,057,854
18,621,094 14,184,609
Less: Accumulated
depreciation (3,136,224 ) (1,364,440 )
Total $ 15,484,870 $ 12,820,169 (*)
Useful lives vary from 3-10 years, as well as leasehold improvements which are amortized on a straight-line basis over the term
of the lease or the estimated useful lives, whichever is shorter. The
Company recorded depreciation expense of $623,281 and $313,438 for the three months ended March 31, 2019 and 2018, respectively. The
Company recorded depreciation expense of $1,810,142 and $783,857 for the nine months ended March 31, 2019 and 2018, respectively.</t>
  </si>
  <si>
    <t>Accounts Payable and Accrued Expenses</t>
  </si>
  <si>
    <t>Payables and Accruals [Abstract]</t>
  </si>
  <si>
    <t>Note
7. Accounts Payable and Accrued Expenses Accounts
payable and accrued expenses consisted of the following at March 31, 2019 and June 30, 2018:
March
31, 2019 June
30, 2018
Accounts
payable $ 315,015 $ 139,152
Accrued salaries
and benefits 545,921 505,463
Accrued bonuses 1,133,799 750,442
Accrued stock-based
compensation 192,158 395,539
Accrued professional
fees 203,302 293,024
Accrued utilities 105,293 103,277
Accrued interest 135,417 127,292
Accrued goods received
not invoiced 95,423 160,199
Other
accrued expenses 73,993 119,044
Totals $ 2,800,321 $ 2,593,432</t>
  </si>
  <si>
    <t>Derivative Liabilities</t>
  </si>
  <si>
    <t>Derivative Instruments and Hedging Activities Disclosure [Abstract]</t>
  </si>
  <si>
    <t>Note
8. Derivative Liabilities The
Company’s 6.5% Convertible Senior Secured Notes due 2023 issued in May 2018 contain certain derivative features, as
described in Note 9 - Convertible Notes. The table below provides a summary of the changes in fair value, including net
transfers in and/or out, of all financial assets and liabilities measured at fair value on a recurring basis using
significant unobservable inputs (Level 3) during the nine months ended March 31, 2019:
Fair
Value Measurement Using Level 3 Inputs Total
Balance, July 1, 2018 $ 1,104,701
Change in fair value
of derivative liabilities 1,371,700
Balance, March
31, 2019 $ 2,476,401 The
fair value of the derivative features of the convertible note at the balance sheet dates were calculated using the with-and-without
method, a form of the income approach, valued with the following weighted average assumptions:
March
31, 2019 June
30, 2018
Risk
free interest rate 2.22 % 2.73 %
Dividend yield 0.00 % 0.00 %
Expected volatility 48.0 % 42.0 %
Remaining term (years) 4.17 4.92 Risk-free
interest rate: Dividend
yield: Volatility:
Remaining
term: The
Company’s 6.5% Convertible Senior Notes due 2023 issued in October 2018 contain certain derivative features, as described
in Note 9 - Convertible Notes; however, as of March 31, 2019 the fair value of these components recorded as a debt discount was
$0.</t>
  </si>
  <si>
    <t>Convertible Notes</t>
  </si>
  <si>
    <t>Debt Disclosure [Abstract]</t>
  </si>
  <si>
    <t>Note
9. Convertible Notes Convertible
Notes Issued October 2018 On October 23, 2018 the Company completed
the offering of $10.0 million principal amount of the Company’s 6.5% Convertible Senior Notes due 2023. The notes are unsecured
and rank pari passu with the Company’s outstanding unsubordinated liabilities, including its 6.5% Convertible Senior Secured
Notes due 2023 issued in May 2018. The net proceeds of the offering after payment of offering costs were approximately
$8.9 million. The notes will mature on November 30, 2023, unless earlier converted, redeemed or repurchased. Interest on the notes
accrues at the rate of 6.5% per year and is payable in cash on each February 28, May 31, August 31 and November 30, beginning
February 28, 2019. The notes are convertible into common stock at the option of the holder at any time prior to maturity at an
initial conversion price of $5.10 per share, subject to adjustment under certain circumstances. The
Company analyzed the components of the convertible notes for embedded derivatives and the application of the corresponding accounting
treatment. This analysis determined that certain features of the notes represented derivatives that require bifurcation from the
host contract. The fair value of these components of $0 was recorded as a debt discount and will be adjusted to fair value at
the end of each future reporting period. As
a result of the Company issuing new shares of Common Stock for a price to the public of $4.25 per share, the Company adjusted
the conversion price of the convertible notes issued on May 14, 2018 from $6.55 per share to $5.00 per share pursuant to the terms
of the Indenture. As a result of this adjustment, the associated beneficial conversion feature was increased by $3,950,839 and
recorded as a debt discount with a corresponding credit to additional paid in capital. The
following table summarizes convertible debt as of March 31, 2019:
Maturity Date State
Interest Rate Conversion
Face
Value Remaining
Fair
Value of Carrying
Value
Long
Term convertible notes payable
6.5%
convertible senior secured notes 5/31/2023 6.50 % $ 5.00 $ 15,000,000 $ (7,381,610 ) $ 2,476,401 $ 10,094,791
6.5%
convertible senior notes 11/30/2023 6.50 % $ 5.10 $ 10,000,000 $ (995,202 ) $ — $ 9,004,798
Ending
Balance as of March 31, 2019 $ 25,000,000 $ (8,376,812 ) $ 2,476,401 $ 19,099,589</t>
  </si>
  <si>
    <t>Concentrations</t>
  </si>
  <si>
    <t>Risks and Uncertainties [Abstract]</t>
  </si>
  <si>
    <t>Note
10. Concentrations Vendors Vendor concentration as a percentage of purchases for three
and nine months ended March 31, 2019 are as follows:
Nine Months Nine Months Three Months Three Months
03/31/2019 03/31/2018 03/31/2019 03/31/2018
Vendor 1 — 12 % — —
Vendor 2 — — 21 % — Customers Customer
concentration as a percentage of revenue for three and nine months ended March 31, 2019 are as follows:
Nine
Months Nine
Months Three
Months Three
Months
Customer
1 12 % 44 % — —
Customer 2 14 % — — —
Customer 3 11 % — — —
Customer 4 22 % — 28 % —
Customer 5 — — 21 % —
Customer 6 — — 23 % —
Customer 7 — 23 % — 44 %
Customer 8 — — — 15 %</t>
  </si>
  <si>
    <t xml:space="preserve">Note
11. Stockholders’ Equity Underwritten
Public Offering of Common Stock During
the quarter ended December 31, 2018, the Company sold a total of 7,250,000 shares of its common stock at a price to the public
of $4.25 per share for aggregate gross proceeds of $30.8 million before deducting the underwriting discount and offering expenses
payable by the Company of approximately $2.1 million. The Company expects to use the proceeds of the offering to fund the Company’s
operations and growth of its business, including for capital expenditures, working capital, research and development, the commercialization
of its technology and other general corporate purposes. During
the nine months ended March 31, 2019, the Company also issued 113,592 shares of its common stock to investors in the Company’s
private placement that closed in May 2017. These issuances were made pursuant to the price-protection provisions granted to such
investors in their subscription agreements. Equity
Incentive Plans During
the nine months ended March 31, 2019, the Company granted employees and directors options to purchase an aggregate of 953,455
shares of common stock with a weighted average grant date fair value of $2.82. The fair values of the Company’s options
were estimated at the dates of grant using a Black-Scholes option pricing model with the following weighted average assumptions:
Nine
Months Ended March
31, 2019
Exercise price $3.78 – $8.18
Expected term (years) 4.00 – 7.00
Risk-free interest
rate 2.19 – 3.01%
Volatility 66 – 69%
Dividend
yield 0%
Weighted Average Grant Date Fair Value of Options
granted during the period $2.82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During
the nine months ended March 31, 2019 the Company awarded certain employees and contractors grants of an aggregate of 676,880 restricted
stock units (“RSUs”) with a weighted average grant date fair value of $6.10. The RSUs will be expensed over the requisite
service period. The terms of the RSUs include vesting provisions based solely on continued service. If the service criteria are
satisfied, the RSUs will generally vest over 4 years. During
the nine months ended March 31, 2019 the Company granted 119,500 performance-based restricted stock units (“PBRSU”)
to employees with a weighted average grant date fair value per share of $8.30. The PBRSU awards contain performance and service
conditions which must be satisfied for an employee to earn the award. Any
portion of grants awarded to consultants and other service providers as to which the repurchase option for restricted stock awards
has not lapsed or for which an option or restricted stock unit has not vested is accrued on the Condensed Consolidated Balance
Sheet as a component of accounts payable and accrued expenses. As of March 31, 2019, and June 30, 2018, the accrued stock-based
compensation was $192,158 and $395,539, respectively. Compensation expense related to our stock-based
awards described above was as follows:
Three Months Ended March 31,
2019 2018
Share based compensation expense $ 2,255,301 $ 1,551,500
Nine Months Ended March 31,
2019 2018
Share based compensation expense $ 5,521,980 $ 3,628,331 Unrecognized stock-based compensation expense
and weighted-average years to be recognized are as follows:
As of March 31, 2019
Unrecognized
stock- based compensation
Weighted- average years to be recognized
Options $ 3,360,742 2.02
Restricted stock awards/units $ 5,070,230 1.94
Performance based units $ 423,914 0.43 </t>
  </si>
  <si>
    <t>Commitments and Contingencies</t>
  </si>
  <si>
    <t>Commitments and Contingencies Disclosure [Abstract]</t>
  </si>
  <si>
    <t>Note
12. Commitments and Contingencies Operating
Leases The
Company leased three office locations in Huntersville, NC pursuant to three- and five-year lease agreements, and one month-to-month
lease. The three-year lease agreement expired in April 2018 in connection with a move in corporate office location, the month
to month lease expired in January 2018, and the five-year lease agreement expires in November 2022. The operating leases provide
for annual real estate tax and cost of living increases and contain predetermined increases in the rentals payable during the
terms of the leases. The aggregate rent expense is recognized on a straight-line basis over the lease term. The
total lease rental expense was $37,000 and $50,000 for the three months ended March 31, 2019 and 2018, respectively. The total
lease rental expense was $111,000 and $101,000 for the nine months ended March 31, 2019 and 2018, respectively. The
aggregate rent expense on various equipment for the Company’s Huntersville, NC location and the NY Facility is recognized
on a straight-line basis over the lease term. The total lease rental expense was $14,000 and $1,000 for the three months ended
March 31, 2019 and 2018, respectively. The total lease rental expense was $50,000 and $72,000 for the nine months ended March
31, 2019 and 2018, respectively. Ontario
County Industrial Development Authority Agreement On
February 27, 2018, the Company entered into a Lease and Project Agreement (the “Lease and Project Agreement”) and
a Company Lease Agreement (the “Company Lease Agreement” and together with the Lease and Project Agreement, the “OCIDA
Agreements”), each dated as of February 1, 2018, with the Ontario County Industrial Development Agency, a public benefit
corporation of the State of New York (the “OCIDA”). Pursuant to the OCIDA Agreements, the Company will lease for $1.00
annually to the OCIDA an approximately 9.995-acre parcel of land in Canandaigua, New York, together with the improvements thereon
(including the NY Facility), and transfer title to certain related equipment and personal property to the OCIDA. The OCIDA will
lease such land and improvements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xpects substantial tax savings during the
term of the OCIDA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OCIDA Agreements upon certain recapture events, including certain
events of default. Purchase Order On January 14, 2019, the Company executed
a price quotation (the “Purchase Order”) pursuant to which it purchased a semiconductor lithography system (the “System”),
which will be used to pattern wafers for use in the production of the Company’s RF filter products, from ASML US, LLC (“ASML”).
Upon execution of the purchase order the Company remitted 50% of the Purchase Price and, pursuant to the terms and conditions
of the Purchase Order, the remainder of the Purchase Price will be due upon shipment and acceptance of the System. Real
Estate Contingent Liability In
connection with the acquisition of the NY Facility and related assets, including STC-MEMS, a semiconductor wafer-manufacturing
and MEMS operation with associated wafer-manufacturing tools, the Company agreed to pay to Fuller Road Management Corporation,
an affiliate of The Research Foundation for the State University of New York,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3, ending March 23, 2020 $ 425,228 The
fair value of the contingent liability was calculated by an independent third-party appraisal firm, utilizing a present value
calculation based on the probability the Company sells the property triggering the contingent penalty and a discount rate of 16.8%.
The discount rate was derived from a weighted average cost of capital, modified to include the effects of the bargain purchase
price, and assumes a percentage chance of real estate sale of 25% in year three. As of March 31, 2019, and June 30, 2018, the
fair value of the contingent liability was $425,228 and $1,229,966 respectively. During the three months ended March 31, 2019
and 2018, the Company marked the contingent liability to fair value and recorded a gain of $905,183 and $635,061, respectively,
relating to the change in fair value. During the nine months ended March 31, 2019 and 2018, the Company marked the contingent
liability to fair value and recorded a gain of $804,738 and $555,756, respectively, relating to the change in fair value. Litigation,
Claims and Assessment From
time to time, the Company may become involved in lawsuits, investigations and claims that arise in the ordinary course of business,
including the matter described below.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On
November 5, 2018 the Company filed a Form 8-K reporting the end of employment of its principal financial officer, John T. Kurtzweil
(the “Former CFO”). Mr. Kurtzweil’s employment was terminated for cause unanimously by the Company’s Board
of Directors pursuant to the terms of his employment agreement, and not due to any disagreement concerning the Company’s
financial statements, accounting policies or accounting practices. The Former CFO disputes the termination for cause and has since
filed for an arbitration hearing pursuant to the terms of his employment agreement, and has filed a complaint under the whistleblower
provisions of the Sarbanes Oxley Act of 2002 with the Occupational Safety and Health Administration of the U.S. Department
of Labor. The Company has not recorded a loss contingency associated with the Former CFO’s termination. In accordance with
the Former CFO’s employment agreement, if it is determined that grounds for termination were for cause then the expense
to the Company would be $0. If it is determined that grounds were without cause then it would result in the cash expenditure of
approximately $206,000 representing 1 years’ salary, COBRA and cost of living expense, and prorated bonus up to the date
of termination. Additionally, the Company would record a non-cash expense of approximately $883,000 representing the immediate
full vesting of restricted stock units and stock options on the date of termination.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nd $0.1 million as of March 31, 2019 and June 30,
2018, respectively, and is recorded on the Condensed Consolidated Balance Sheet as a long-term liability.</t>
  </si>
  <si>
    <t>Related Party Transactions</t>
  </si>
  <si>
    <t>Related Party Transactions [Abstract]</t>
  </si>
  <si>
    <t>Note
13. Related Party Transactions AEG
Consulting, a firm owned by one of the Co-Chairmen of the Company’s Board of Directors, received $0 and $10,245 cash compensation
for consulting fees for the nine months ended March 31, 2019 and 2018, respectively. On November 2, 2018, the Company granted
the Co-Chairman 5,000 RSUs with a fair value on the grant date of $18,900 and stock options to purchase 10,000 shares of the Company’s
common stock with a fair value on the grant date of $25,278 for consulting services provided by AEG Consulting. Both awards vest
in four equal installments on each of the first four anniversaries of the grant date. The options carry an exercise price of $3.78
and have a term of 7 years. Total
share-based compensation expense related to stock-based awards granted for the Co-Chairman’s consulting services was $31,854
and $8,539 for the nine months ended March 31, 2019 and 2018, respectively.</t>
  </si>
  <si>
    <t>Segment Information</t>
  </si>
  <si>
    <t>Segment Reporting [Abstract]</t>
  </si>
  <si>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and nine months ended March 31, 2019 and 2018 are as follows:
Foundry/ RF
Product Total
Three months ended
March 31, 2019
Revenue $ 159,118 $ 78,345 $ 237,463
Grant
revenue — — —
Total
Revenue 159,118 78,345 237,463
Cost
of revenue 176,527 122,906 299,433
Gross
margin (17,409 ) (44,561 ) (61,970 )
Research
and development — 5,547,341 5,547,341
General
and administrative — 2,460,328 2,460,328
Income
(Loss) from Operations $ (17,409 ) $ (8,052,230 ) $ (8,069,639 )
Three months ended
March 31, 2018
Revenue $ 255,160 $ 29,248 $ 284,408
Grant
revenue — — —
Total
Revenue 255,160 29,248 284,408
Cost
of revenue 304,528 3,760 308,288
Gross
margin (49,368 ) 25,488 (23,880 )
Research
and development — 3,044,957 3,044,957
General
and administrative — 2,441,992 2,441,992
Income
(Loss) from Operations $ (49,368 ) $ (5,461,461 ) $ (5,510,829 )
Nine months ended
March 31, 2019
Revenue $ 566,970 $ 197,318 $ 764,288
Grant
revenue — 109,472 109,472
Total
Revenue 566,970 306,790 873,760
Cost
of revenue 665,908 147,315 813,223
Gross
margin (98,938 ) 159,475 60,537
Research
and development — 14,475,770 14,475,770
General
and administrative — 6,705,626 6,705,626
Income
(Loss) from Operations $ (98,938 ) $ (21,021,921 ) $ (21,120,859 )
Nine
months ended March 31, 2018
Revenue $ 844,893 $ 37,776 $ 882,669
Grant
revenue — 147,232 147,232
Total
Revenue 844,893 185,008 1,029,901
Cost
of revenue 827,113 4,240 831,353
Gross
margin 17,780 180,768 198,548
Research
and development — 9,522,353 9,522,353
General
and administrative — 6,464,518 6,464,518
Income
(Loss) from Operations $ 17,780 $ (15,806,103 ) $ (15,788,323 )
As of March 31,
2019
Accounts
receivable $ 80,995 $ 78,351 $ 159,346
Property
and equipment, net 295,511 15,189,359 15,484,870
As of June 30,
2018
Accounts
receivable $ 191,846 $ 22,813 $ 214,659
Property
and equipment, net 465,360 12,354,809 12,820,169 </t>
  </si>
  <si>
    <t>Subsequent Events</t>
  </si>
  <si>
    <t>Subsequent Events [Abstract]</t>
  </si>
  <si>
    <t>Note
15. Subsequent Events The
Company is not aware of events and/or transactions occurring after the balance sheet date and before the issue date of the financials
statements that require adjustment to or disclosure in the financial statements.</t>
  </si>
  <si>
    <t>Summary of Significant Accounting Policies (Policies)</t>
  </si>
  <si>
    <t>Basis of Presentation</t>
  </si>
  <si>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March 31, 2019 are not necessarily indicative of
the results that may be expected for the year ending June 30, 2019 or any future interim period. The accompanying unaudited condensed
consolidated financial statements should be read in conjunction with the Company’s audited consolidated financial statements
and notes thereto included in the Company’s Form 10-K filed with the SEC on August 29, 2018 (the “2018 Annual Report”).</t>
  </si>
  <si>
    <t>Principles of Consolidation</t>
  </si>
  <si>
    <t>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t>
  </si>
  <si>
    <t>Significant Accounting Policies and Estimates</t>
  </si>
  <si>
    <t xml:space="preserve">Significant
Accounting Policies and Estimates The
Company’s significant accounting policies are disclosed in Note 3-Summary of Significant Accounting Policies in the 2018
Annual Report. Since the date of the 2018 Annual Report, other than adopting ASC 606 “ Revenue
From Contracts With Customers” </t>
  </si>
  <si>
    <t>Shares Outstanding</t>
  </si>
  <si>
    <t>Shares
Outstanding Shares
outstanding include shares of restricted stock with respect to which restrictions have not lapsed. Restricted stock included
in reportable shares outstanding was 311,328 shares and 862,821 shares as of March 31, 2019 and 2018, respectively. Shares of
restricted stock are included in the calculation of weighted average shares outstanding.</t>
  </si>
  <si>
    <t>Recently Issued Accounting Pronouncements</t>
  </si>
  <si>
    <t>Recently
Issued Accounting Pronouncements In
May 2014, the FASB issued Accounting Standards Update (“ASU”) 2014-09, Revenue from Contracts with Customers (Topic
606) Revenue from Contracts with Customers (Topic 606)—Narrow-Scope
Improvements and Practical Expedients In
February 2016, the Financial Accounting Standards Board (“FASB”) issued ASU No. 2016-02, “ Leases (Topic 842) Leases, Topic 842: Targeted Improvement, In
July 2018, the FASB issued ASU 2018-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This update is to improve the effectiveness of disclosures in the notes
to the financial statements by facilitating clear communication of the information required by U.S. GAAP that is most important
to users of each entity’s financial statements. The amendments in this update apply to all entities that are required, under
existing U.S. GAAP, to make disclosures about recurring or nonrecurring fair value measurements. The amendments in this update
are effective for all entities for fiscal years beginning after December 15, 2019, and interim periods within those fiscal years.
The Company is currently evaluating this guidance and the impact of this update on its consolidated financial statements. Management
does not believe that any other recently issued, but not yet effective accounting pronouncements, when adopted, will have a material
effect on the accompanying condensed consolidated financial statements.</t>
  </si>
  <si>
    <t>Revenue Recognition from Contracts with Customers (Tables)</t>
  </si>
  <si>
    <t>Schedule of revenues of reportable segments</t>
  </si>
  <si>
    <t xml:space="preserve">The following table summarizes the revenues of the Company’s
reportable segments for the three months ended March 31, 2019:
Foundry Services Product Sales Revenue
Total Revenue Customers
MEMS $ 30,490 — $ 30,490
NRE - RF Filters 128,628 — 128,628
Filters/Amps — 78,345 78,345
Total $ 159,118 $ 78,345 $ 237,463 The following table summarizes the revenues of the Company’s
reportable segments for the nine months ended March 31, 2019:
Foundry Services Product Sales Revenue
Total Revenue Customers
MEMS $ 174,899 — $ 174,899
NRE – RF Filters 392,071 — 392,071
Filters/Amps — 197,318 197,318
Total $ 566,970 $ 197,318 $ 764,288 </t>
  </si>
  <si>
    <t>Schedule of changes in revenue recognition</t>
  </si>
  <si>
    <t xml:space="preserve">The
following table summarizes the changes in revenue recognition for the nine months ended March 31, 2019:
Deferred
Revenue
Balance, June 30, 2018 $ 52,938
Revenue recognized from prior year (52,938 )
Year to date invoicing
in excess of revenue recognition 3,920
Balance, March
31, 2019 $ 3,920 </t>
  </si>
  <si>
    <t>Schedule of changes in contract assets</t>
  </si>
  <si>
    <t xml:space="preserve">The following table summarizes the changes in contract assets, included in Other current assets on the Condensed Consolidated Balance Sheet, for the nine months ended March 31, 2019:
Contract assets
Balance, June 30, 2018 $ 6,612
YTD revenue recognition
in excess of billings 57,459
Balance, March
31, 2019 $ 64,071 </t>
  </si>
  <si>
    <t>Common Stock Equivalents (Tables)</t>
  </si>
  <si>
    <t>Schedule of common stock equivalents</t>
  </si>
  <si>
    <t xml:space="preserve">The
Company had the following common stock equivalents at March 31, 2019 and 2018. These are excluded from the loss per share calculation
as they are considered anti-dilutive.
March
31, March
31, 2018
Convertible Notes 4,960,800 —
Options 2,177,314 1,263,859
Warrants 708,651 754,809
Total 7,846,765 2,018,668 </t>
  </si>
  <si>
    <t>Property and Equipment, net (Tables)</t>
  </si>
  <si>
    <t>Schedule of property and equipment</t>
  </si>
  <si>
    <t xml:space="preserve">Property
and equipment, net consisted of the following as of March 31, 2019 and June 30, 2018:
Estimated Useful
Life March
31, 2019 June
30, 2 018
Land n/a $ 1,000,000 $ 1,000,000
Building 11 years 3,000,000 3,000,000
Equipment 2-10 years 13,360,745 9,126,755
Other * 1,260,349 1,057,854
18,621,094 14,184,609
Less: Accumulated
depreciation (3,136,224 ) (1,364,440 )
Total $ 15,484,870 $ 12,820,169 (*)
Useful lives vary from 3-10 years, as well as leasehold improvements which are amortized on a straight-line basis over the term
of the lease or the estimated useful lives, whichever is shorter. </t>
  </si>
  <si>
    <t>Accounts Payable and Accrued Expenses (Tables)</t>
  </si>
  <si>
    <t>Schedule of accounts payable and accrued expenses</t>
  </si>
  <si>
    <t xml:space="preserve">Accounts
payable and accrued expenses consisted of the following at March 31, 2019 and June 30, 2018:
March
31, 2019 June
30, 2018
Accounts
payable $ 315,015 $ 139,152
Accrued salaries
and benefits 545,921 505,463
Accrued bonuses 1,133,799 750,442
Accrued stock-based
compensation 192,158 395,539
Accrued professional
fees 203,302 293,024
Accrued utilities 105,293 103,277
Accrued interest 135,417 127,292
Accrued goods received
not invoiced 95,423 160,199
Other
accrued expenses 73,993 119,044
Totals $ 2,800,321 $ 2,593,432 </t>
  </si>
  <si>
    <t>Derivative Liabilities (Tables)</t>
  </si>
  <si>
    <t>Schedule of fair value on a recurring basi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nine months
ended March 31, 2019:
Fair
Value Measurement Using Level 3 Inputs Total
Balance, July 1, 2018 $ 1,104,701
Change in fair value
of derivative liabilities 1,371,700
Balance, March
31, 2019 $ 2,476,401 </t>
  </si>
  <si>
    <t>Schedule of weighted average assumptions</t>
  </si>
  <si>
    <t xml:space="preserve"> The
fair value of the derivative features of the convertible note at the balance sheet dates were calculated using the with-and-without
method, a form of the income approach, valued with the following weighted average assumptions:
March
31, 2019 June
30, 2018
Risk
free interest rate 2.22 % 2.73 %
Dividend yield 0.00 % 0.00 %
Expected volatility 48.0 % 42.0 %
Remaining term (years) 4.17 4.92 </t>
  </si>
  <si>
    <t>Convertible Notes (Tables)</t>
  </si>
  <si>
    <t>Schedule of debt</t>
  </si>
  <si>
    <t>The
following table summarizes convertible debt as of March 31, 2019:
Maturity Date State
Interest Rate Conversion
Face
Value Remaining
Fair
Value of Carrying
Value
Long
Term convertible notes payable
6.5%
convertible senior secured notes 5/31/2023 6.50 % $ 5.00 $ 15,000,000 $ (7,381,610 ) $ 2,476,401 $ 10,094,791
6.5%
convertible senior notes 11/30/2023 6.50 % $ 5.10 $ 10,000,000 $ (995,202 ) $ — $ 9,004,798
Ending
Balance as of March 31, 2019 $ 25,000,000 $ (8,376,812 ) $ 2,476,401 $ 19,099,589</t>
  </si>
  <si>
    <t>Concentrations (Tables)</t>
  </si>
  <si>
    <t>Schedule of concentration risk</t>
  </si>
  <si>
    <t>Vendor concentration as a percentage of purchases for three
and nine months ended March 31, 2019 are as follows:
Nine Months Nine Months Three Months Three Months
03/31/2019 03/31/2018 03/31/2019 03/31/2018
Vendor 1 — 12 % — —
Vendor 2 — — 21 % — Customer
concentration as a percentage of revenue for three and nine months ended March 31, 2019 are as follows:
Nine
Months Nine
Months Three
Months Three
Months
Customer
1 12 % 44 % — —
Customer 2 14 % — — —
Customer 3 11 % — — —
Customer 4 22 % — 28 % —
Customer 5 — — 21 % —
Customer 6 — — 23 % —
Customer 7 — 23 % — 44 %
Customer 8 — — — 15 %</t>
  </si>
  <si>
    <t>Stockholders' Equity (Tables)</t>
  </si>
  <si>
    <t>Schedule of Black-Scholes option pricing model with weighted average assumptions</t>
  </si>
  <si>
    <t xml:space="preserve">The
fair values of the Company’s options were estimated at the dates of grant using a Black-Scholes option pricing model with
the following weighted average assumptions:
Nine
Months Ended March
31, 2019
Exercise price $3.78 – $8.18
Expected term (years) 4.00 – 7.00
Risk-free interest
rate 2.19 – 3.01%
Volatility 66 – 69%
Dividend
yield 0%
Weighted Average Grant Date Fair Value of Options
granted during the period $2.82 </t>
  </si>
  <si>
    <t>Schedule of stock-based compensation expense</t>
  </si>
  <si>
    <t xml:space="preserve">Compensation
expense related to our stock-based awards described above was as follows:
Three
Months Ended March 31,
2019 2018
Share
based compensation expense $ 2,255,301 $ 1,551,500
Nine
Months Ended March 31,
2019 2018
Share
based compensation expense $ 5,521,980 $ 3,628,331 </t>
  </si>
  <si>
    <t>Schedule of unrecognized stock-based compensation expense and weighted-average years</t>
  </si>
  <si>
    <t xml:space="preserve">Unrecognized
stock-based compensation expense and weighted-average years to be recognized are as follows:
As
of March 31, 2019
Unrecognized
stock- based
compensation Weighted- average years to
be recognized
Options $ 3,360,742 2.02
Restricted stock
awards/units $ 5,070,230 1.94
Performance based
units $ 423,914 0.43 </t>
  </si>
  <si>
    <t>Commitments and Contingencies (Tables)</t>
  </si>
  <si>
    <t>Schedule of future maximum penalty under the equivalent</t>
  </si>
  <si>
    <t xml:space="preserve">The
penalty imposed shall be equivalent to the amount that the sales price of the property exceeds $1,750,000 up to the maximum penalty
(“Maximum Penalty”) defined below:
Maximum Penalty
Year 3, ending March 23, 2020 $ 425,228 </t>
  </si>
  <si>
    <t>Segment Information (Tables)</t>
  </si>
  <si>
    <t>Schedule of revenue and operating profit (loss)</t>
  </si>
  <si>
    <t xml:space="preserve">The
Company evaluates performance of its operating segments based on revenue and operating profit (loss). Segment information for
the three and nine months ended March 31, 2019 and 2018 are as follows:
Foundry/ RF
Product Total
Three months ended
March 31, 2019
Revenue $ 159,118 $ 78,345 $ 237,463
Grant
revenue — — —
Total
Revenue 159,118 78,345 237,463
Cost
of revenue 176,527 122,906 299,433
Gross
margin (17,409 ) (44,561 ) (61,970 )
Research
and development — 5,547,341 5,547,341
General
and administrative — 2,460,328 2,460,328
Income
(Loss) from Operations $ (17,409 ) $ (8,052,230 ) $ (8,069,639 )
Three months ended
March 31, 2018
Revenue $ 255,160 $ 29,248 $ 284,408
Grant
revenue — — —
Total
Revenue 255,160 29,248 284,408
Cost
of revenue 304,528 3,760 308,288
Gross
margin (49,368 ) 25,488 (23,880 )
Research
and development — 3,044,957 3,044,957
General
and administrative — 2,441,992 2,441,992
Income
(Loss) from Operations $ (49,368 ) $ (5,461,461 ) $ (5,510,829 )
Nine months ended
March 31, 2019
Revenue $ 566,970 $ 197,318 $ 764,288
Grant
revenue — 109,472 109,472
Total
Revenue 566,970 306,790 873,760
Cost
of revenue 665,908 147,315 813,223
Gross
margin (98,938 ) 159,475 60,537
Research
and development — 14,475,770 14,475,770
General
and administrative — 6,705,626 6,705,626
Income
(Loss) from Operations $ (98,938 ) $ (21,021,921 ) $ (21,120,859 )
Nine
months ended March 31, 2018
Revenue $ 844,893 $ 37,776 $ 882,669
Grant
revenue — 147,232 147,232
Total
Revenue 844,893 185,008 1,029,901
Cost
of revenue 827,113 4,240 831,353
Gross
margin 17,780 180,768 198,548
Research
and development — 9,522,353 9,522,353
General
and administrative — 6,464,518 6,464,518
Income
(Loss) from Operations $ 17,780 $ (15,806,103 ) $ (15,788,323 )
As of March 31,
2019
Accounts
receivable $ 80,995 $ 78,351 $ 159,346
Property
and equipment, net 295,511 15,189,359 15,484,870
As of June 30,
2018
Accounts
receivable $ 191,846 $ 22,813 $ 214,659
Property
and equipment, net 465,360 12,354,809 12,820,169 </t>
  </si>
  <si>
    <t>Liquidity (Details Narrative) - USD ($)</t>
  </si>
  <si>
    <t>Jun. 30, 2017</t>
  </si>
  <si>
    <t>Working capital</t>
  </si>
  <si>
    <t>Summary of Significant Accounting Policies (Details Narrative) - USD ($)</t>
  </si>
  <si>
    <t>May 14, 2018</t>
  </si>
  <si>
    <t>Principal amount</t>
  </si>
  <si>
    <t>Restricted Stock Units [Member]</t>
  </si>
  <si>
    <t>Share outstanding</t>
  </si>
  <si>
    <t>6.5% Convertible Senior Notes [Member]</t>
  </si>
  <si>
    <t>Revenue Recognition from Contracts with Customers (Details) - USD ($)</t>
  </si>
  <si>
    <t>Microelectromechanical systems revenue</t>
  </si>
  <si>
    <t>Non recurring engineering revenue</t>
  </si>
  <si>
    <t>Filters/Amps revenue</t>
  </si>
  <si>
    <t>Foundry Fabrication Services Revenue [Member]</t>
  </si>
  <si>
    <t>Product Sales Revenue [Member]</t>
  </si>
  <si>
    <t>Revenue Recognition from Contracts with Customers (Details 1)</t>
  </si>
  <si>
    <t>Mar. 31, 2019USD ($)</t>
  </si>
  <si>
    <t>Deferred revenue [Roll Forward]</t>
  </si>
  <si>
    <t>Balance at the beginning</t>
  </si>
  <si>
    <t>Revenue recognized from prior year</t>
  </si>
  <si>
    <t>Year to date invoicing in excess of revenue recognition</t>
  </si>
  <si>
    <t>Balance at the ending</t>
  </si>
  <si>
    <t>Revenue Recognition from Contracts with Customers (Details 2)</t>
  </si>
  <si>
    <t>Contract assets [Abstract]</t>
  </si>
  <si>
    <t>YTD revenue recognition in excess of billings</t>
  </si>
  <si>
    <t>Revenue Recognition from Contracts with Customers (Details Narrative)</t>
  </si>
  <si>
    <t>Revenue expected to be recognized</t>
  </si>
  <si>
    <t>Retained Earnings Adjustments</t>
  </si>
  <si>
    <t>Common Stock Equivalents (Details) - shares</t>
  </si>
  <si>
    <t>Antidilutive Securities Excluded from Computation of Earnings Per Share [Line Items]</t>
  </si>
  <si>
    <t>Common stock equivalents</t>
  </si>
  <si>
    <t>Convertible Notes [Member]</t>
  </si>
  <si>
    <t>Options [Member]</t>
  </si>
  <si>
    <t>Warrants [Member]</t>
  </si>
  <si>
    <t>Property and Equipment, net (Details) - USD ($)</t>
  </si>
  <si>
    <t>Property, Plant and Equipment [Line Items]</t>
  </si>
  <si>
    <t>Gross</t>
  </si>
  <si>
    <t>Less: Accumulated depreciation</t>
  </si>
  <si>
    <t>Land [Member]</t>
  </si>
  <si>
    <t>Building [Member]</t>
  </si>
  <si>
    <t>Estimated Useful Life</t>
  </si>
  <si>
    <t>P11Y</t>
  </si>
  <si>
    <t>Equipment [Member]</t>
  </si>
  <si>
    <t>Equipment [Member] | Minimum [Member]</t>
  </si>
  <si>
    <t>P2Y</t>
  </si>
  <si>
    <t>Equipment [Member] | Maximum [Member]</t>
  </si>
  <si>
    <t>P10Y</t>
  </si>
  <si>
    <t>Other [Member]</t>
  </si>
  <si>
    <t>Other [Member] | Minimum [Member]</t>
  </si>
  <si>
    <t>[1]</t>
  </si>
  <si>
    <t>P3Y</t>
  </si>
  <si>
    <t>Other [Member] | Maximum [Member]</t>
  </si>
  <si>
    <t>Useful lives vary from 3-10 years, as well as leasehold improvements which are amortized on a straight-line basis over the term of the lease or the estimated useful lives, whichever is shorter.</t>
  </si>
  <si>
    <t>Property and Equipment, net (Details Narrative) - USD ($)</t>
  </si>
  <si>
    <t>Depreciation expense</t>
  </si>
  <si>
    <t>Accounts Payable and Accrued Expenses (Details) - USD ($)</t>
  </si>
  <si>
    <t>Accounts payable</t>
  </si>
  <si>
    <t>Accrued salaries and benefits</t>
  </si>
  <si>
    <t>Accrued bonuses</t>
  </si>
  <si>
    <t>Accrued stock-based compensation</t>
  </si>
  <si>
    <t>Accrued professional fees</t>
  </si>
  <si>
    <t>Accrued utilities</t>
  </si>
  <si>
    <t>Accrued interest</t>
  </si>
  <si>
    <t>Accrued goods received not invoiced</t>
  </si>
  <si>
    <t>Other accrued expenses</t>
  </si>
  <si>
    <t>Totals</t>
  </si>
  <si>
    <t>Derivative Liabilities (Details) - Level 3 [Member]</t>
  </si>
  <si>
    <t>Fair Value, Net Derivative Asset (Liability) Measured on Recurring Basis, Unobservable Input Reconciliation [Roll Forward]</t>
  </si>
  <si>
    <t>Balance at beginning</t>
  </si>
  <si>
    <t>Balance at ending</t>
  </si>
  <si>
    <t>Derivative Liabilities (Details 1) - Warrants [Member]</t>
  </si>
  <si>
    <t>12 Months Ended</t>
  </si>
  <si>
    <t>Class of Warrant or Right [Line Items]</t>
  </si>
  <si>
    <t>Remaining term (years)</t>
  </si>
  <si>
    <t>4 years 2 months 1 day</t>
  </si>
  <si>
    <t>4 years 11 months 12 days</t>
  </si>
  <si>
    <t>Risk free interest rate [Member]</t>
  </si>
  <si>
    <t>Measurement Input</t>
  </si>
  <si>
    <t>Dividend yield [Member]</t>
  </si>
  <si>
    <t>Expected Price Volatility [Member]</t>
  </si>
  <si>
    <t>Derivative Liabilities (Details Narrative) - USD ($)</t>
  </si>
  <si>
    <t>Oct. 23, 2018</t>
  </si>
  <si>
    <t>Debt discount</t>
  </si>
  <si>
    <t>Convertible Senior Secured Notes [Member]</t>
  </si>
  <si>
    <t>Interest rate</t>
  </si>
  <si>
    <t>6.50%</t>
  </si>
  <si>
    <t>Maturity date</t>
  </si>
  <si>
    <t>May 31,
		2023</t>
  </si>
  <si>
    <t>Convertible Notes (Details) - USD ($)</t>
  </si>
  <si>
    <t>Debt Instrument [Line Items]</t>
  </si>
  <si>
    <t>Face Value</t>
  </si>
  <si>
    <t>Debt Discount</t>
  </si>
  <si>
    <t>Fair Value of Embedded Conversion Option</t>
  </si>
  <si>
    <t>Carrying Value</t>
  </si>
  <si>
    <t>Nov. 30,
		2023</t>
  </si>
  <si>
    <t>State Interest Rate</t>
  </si>
  <si>
    <t>Conversion price</t>
  </si>
  <si>
    <t>Convertible Notes (Details Narrative) - USD ($)</t>
  </si>
  <si>
    <t>Dec. 31, 2018</t>
  </si>
  <si>
    <t>Net proceeds from offering</t>
  </si>
  <si>
    <t>Number of shares issued (in dollars per share)</t>
  </si>
  <si>
    <t>Change in conversion price</t>
  </si>
  <si>
    <t>Increase in conversion value</t>
  </si>
  <si>
    <t>Description of interest payment date</t>
  </si>
  <si>
    <t>Interest on the notes accrues at the rate of 6.5% per year and is payable in cash on each February 28, May 31, August 31 and November 30, beginning February 28, 2019.</t>
  </si>
  <si>
    <t>Description of debt conversion</t>
  </si>
  <si>
    <t>The notes are convertible into common stock at the option of the holder at any time prior to maturity at an initial conversion price of $5.10 per share, subject to adjustment under certain circumstances.</t>
  </si>
  <si>
    <t>Concentrations (Details) - Number</t>
  </si>
  <si>
    <t>Cost of Goods Total [Member]</t>
  </si>
  <si>
    <t>Number of vendor</t>
  </si>
  <si>
    <t>Cost of Goods Total [Member] | One Vendor [Member]</t>
  </si>
  <si>
    <t>Concentration risk, percentage</t>
  </si>
  <si>
    <t>12.00%</t>
  </si>
  <si>
    <t>Cost of Goods Total [Member] | Two Vendor [Member]</t>
  </si>
  <si>
    <t>21.00%</t>
  </si>
  <si>
    <t>Sales Revenue, Net [Member] | Customer 1 [Member]</t>
  </si>
  <si>
    <t>44.00%</t>
  </si>
  <si>
    <t>Sales Revenue, Net [Member] | Customer 2 [Member]</t>
  </si>
  <si>
    <t>14.00%</t>
  </si>
  <si>
    <t>Sales Revenue, Net [Member] | Customer 3 [Member]</t>
  </si>
  <si>
    <t>11.00%</t>
  </si>
  <si>
    <t>Sales Revenue, Net [Member] | Customer 4 [Member]</t>
  </si>
  <si>
    <t>28.00%</t>
  </si>
  <si>
    <t>22.00%</t>
  </si>
  <si>
    <t>Sales Revenue, Net [Member] | Customer 5 [Member]</t>
  </si>
  <si>
    <t>Sales Revenue, Net [Member] | Customer 6 [Member]</t>
  </si>
  <si>
    <t>23.00%</t>
  </si>
  <si>
    <t>Sales Revenue, Net [Member] | Customer 7 [Member]</t>
  </si>
  <si>
    <t>Sales Revenue, Net [Member] | Customer 8 [Member]</t>
  </si>
  <si>
    <t>15.00%</t>
  </si>
  <si>
    <t>Stockholders' Equity (Details)</t>
  </si>
  <si>
    <t>Mar. 31, 2019$ / shares</t>
  </si>
  <si>
    <t>Dividend yield</t>
  </si>
  <si>
    <t>0.00%</t>
  </si>
  <si>
    <t>Weighted Average Grant Date Fair Value of Options granted during the period (in dollars per share)</t>
  </si>
  <si>
    <t>Minimum [Member]</t>
  </si>
  <si>
    <t>Exercise price (in dollars per share)</t>
  </si>
  <si>
    <t>Expected term (in years)</t>
  </si>
  <si>
    <t>4 years</t>
  </si>
  <si>
    <t>Risk-free interest rate</t>
  </si>
  <si>
    <t>2.19%</t>
  </si>
  <si>
    <t>Volatility</t>
  </si>
  <si>
    <t>66.00%</t>
  </si>
  <si>
    <t>Maximum [Member]</t>
  </si>
  <si>
    <t>7 years</t>
  </si>
  <si>
    <t>3.01%</t>
  </si>
  <si>
    <t>69.00%</t>
  </si>
  <si>
    <t>Stockholders' Equity (Details 1) - USD ($)</t>
  </si>
  <si>
    <t>Share based compensation expense</t>
  </si>
  <si>
    <t>Stockholders' Equity (Details 2)</t>
  </si>
  <si>
    <t>Mar. 31, 2019USD ($)$ / shares</t>
  </si>
  <si>
    <t>Unrecognized stock-based compensation | $</t>
  </si>
  <si>
    <t>Weighted average years to be recognized | $ / shares</t>
  </si>
  <si>
    <t>Performance Based Units [Member]</t>
  </si>
  <si>
    <t>Stockholders' Equity (Details Narrative) - USD ($)</t>
  </si>
  <si>
    <t>Weighted average grant fair value (in dollars per share)</t>
  </si>
  <si>
    <t>Accrued stock compensation expenses</t>
  </si>
  <si>
    <t>Number of shares issued (in shares)</t>
  </si>
  <si>
    <t>Gross proceeds from issuance of shares</t>
  </si>
  <si>
    <t>Commissions on issuance of shares</t>
  </si>
  <si>
    <t>Investor [Member] | Private Placement [Member]</t>
  </si>
  <si>
    <t>Closing date</t>
  </si>
  <si>
    <t>2017-05</t>
  </si>
  <si>
    <t>Number of shares granted</t>
  </si>
  <si>
    <t>Vesting period</t>
  </si>
  <si>
    <t>Performance-Based Restricted Stock Units [Member]</t>
  </si>
  <si>
    <t>Employees And Directors [Member]</t>
  </si>
  <si>
    <t>Commitments and Contingencies (Details)</t>
  </si>
  <si>
    <t>Year 3, ending March 23, 2020</t>
  </si>
  <si>
    <t>Commitments and Contingencies (Details Narrative) - USD ($)</t>
  </si>
  <si>
    <t>Nov. 05, 2018</t>
  </si>
  <si>
    <t>Discount rate</t>
  </si>
  <si>
    <t>16.80%</t>
  </si>
  <si>
    <t>Gain on contingent liability</t>
  </si>
  <si>
    <t>Percentage change of real estate sale</t>
  </si>
  <si>
    <t>25.00%</t>
  </si>
  <si>
    <t>Percentage change of real estate sale term</t>
  </si>
  <si>
    <t>3 years</t>
  </si>
  <si>
    <t>24 - Month Lease Agreement [Member] | Building [Member] | Huntersville, North Carolina [Member]</t>
  </si>
  <si>
    <t>Annual rent</t>
  </si>
  <si>
    <t>Lease term</t>
  </si>
  <si>
    <t>24 - Month Lease Agreement [Member] | Equipment [Member] | Canandaigua, New York [Member]</t>
  </si>
  <si>
    <t>Asset Purchase Agreement [Member] | Research Foundation for the State University of New York (RF-SUNY) [Member] | Fuller Road Management Corporation (FRMC) [Member]</t>
  </si>
  <si>
    <t>Description of agreement</t>
  </si>
  <si>
    <t>If the Company sells the property subject to the related Definitive Real Property Purchase Agreement within three (3) years after the date of such agreement for an amount in excess of $1,750,000, subject to certain enumerated exceptions.</t>
  </si>
  <si>
    <t>Description of penalty</t>
  </si>
  <si>
    <t>The penalty imposed shall be equivalent to the amount that the sales price of the property exceeds $1,750,000 up to the maximum penalty</t>
  </si>
  <si>
    <t>Employment Agreement [Member] | Former Chief Financial Officer [Member]</t>
  </si>
  <si>
    <t>Description of damages sought</t>
  </si>
  <si>
    <t>If it is determined that grounds for termination were for cause then the expense to the Company would be $0. If it is determined that grounds were without cause then it would result in the cash expenditure of approximately $206,000 representing 1 years salary, COBRA and cost of living expense, and prorated bonus up to the date of termination.</t>
  </si>
  <si>
    <t>Damages sought, value</t>
  </si>
  <si>
    <t>Employment Agreement [Member] | Former Chief Financial Officer [Member] | Restricted Stock Units [Member]</t>
  </si>
  <si>
    <t>Non-cash expense on litigation</t>
  </si>
  <si>
    <t>Related Party Transactions (Details Narrative)</t>
  </si>
  <si>
    <t>Nov. 02, 2018USD ($)shares</t>
  </si>
  <si>
    <t>Dec. 31, 2018USD ($)</t>
  </si>
  <si>
    <t>Sep. 30, 2018USD ($)</t>
  </si>
  <si>
    <t>Mar. 31, 2018USD ($)</t>
  </si>
  <si>
    <t>Dec. 31, 2017USD ($)</t>
  </si>
  <si>
    <t>Sep. 30, 2017USD ($)</t>
  </si>
  <si>
    <t>Mar. 31, 2019USD ($)Number$ / sharesshares</t>
  </si>
  <si>
    <t>Stock issued for consulting services</t>
  </si>
  <si>
    <t>Number of options granted | shares</t>
  </si>
  <si>
    <t>AEG Consulting LLC (firm owned by a Co-Chairman) [Member]</t>
  </si>
  <si>
    <t>Payments for consulting fees</t>
  </si>
  <si>
    <t>Number of anniversaries of the grant date | Number</t>
  </si>
  <si>
    <t>Options carry an exercise price (in dollars per share) | $ / shares</t>
  </si>
  <si>
    <t>Maturity term</t>
  </si>
  <si>
    <t>AEG Consulting LLC (firm owned by a Co-Chairman) [Member] | Restricted Stock Units [Member]</t>
  </si>
  <si>
    <t>Fair value of stock options granted</t>
  </si>
  <si>
    <t>AEG Consulting LLC (firm owned by a Co-Chairman) [Member] | Stock Options [Member]</t>
  </si>
  <si>
    <t>Number of stock issued for consulting services | shares</t>
  </si>
  <si>
    <t>Co-Chairman [Member]</t>
  </si>
  <si>
    <t>Segment Information (Details) - USD ($)</t>
  </si>
  <si>
    <t>Revenue</t>
  </si>
  <si>
    <t>Grant revenue</t>
  </si>
  <si>
    <t>Total Revenue</t>
  </si>
  <si>
    <t>Gross margin</t>
  </si>
  <si>
    <t>General and administrative</t>
  </si>
  <si>
    <t>Income (Loss) from Operations</t>
  </si>
  <si>
    <t>RF Product [Member]</t>
  </si>
  <si>
    <t>Segment Information (Details Narrative)</t>
  </si>
  <si>
    <t>Mar. 31, 2019Number</t>
  </si>
  <si>
    <t>Number of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6</v>
      </c>
    </row>
    <row r="14" spans="1:3">
      <c r="A14" s="4" t="s">
        <v>23</v>
      </c>
      <c r="B14" s="4" t="s">
        <v>24</v>
      </c>
    </row>
    <row r="15" spans="1:3">
      <c r="A15" s="4" t="s">
        <v>25</v>
      </c>
      <c r="B15" s="4" t="s">
        <v>26</v>
      </c>
    </row>
    <row r="16" spans="1:3">
      <c r="A16" s="4" t="s">
        <v>27</v>
      </c>
      <c r="C16" s="5" t="n">
        <v>3005662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41</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85</v>
      </c>
    </row>
    <row r="4" spans="1:2">
      <c r="A4" s="4" t="s">
        <v>56</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633363</v>
      </c>
      <c r="C3" s="6" t="n">
        <v>14816717</v>
      </c>
    </row>
    <row r="4" spans="1:3">
      <c r="A4" s="4" t="s">
        <v>36</v>
      </c>
      <c r="B4" s="5" t="n">
        <v>159346</v>
      </c>
      <c r="C4" s="5" t="n">
        <v>214659</v>
      </c>
    </row>
    <row r="5" spans="1:3">
      <c r="A5" s="4" t="s">
        <v>37</v>
      </c>
      <c r="B5" s="5" t="n">
        <v>149807</v>
      </c>
      <c r="C5" s="5" t="n">
        <v>57556</v>
      </c>
    </row>
    <row r="6" spans="1:3">
      <c r="A6" s="4" t="s">
        <v>38</v>
      </c>
      <c r="B6" s="5" t="n">
        <v>296906</v>
      </c>
      <c r="C6" s="5" t="n">
        <v>305942</v>
      </c>
    </row>
    <row r="7" spans="1:3">
      <c r="A7" s="4" t="s">
        <v>39</v>
      </c>
      <c r="B7" s="5" t="n">
        <v>590203</v>
      </c>
      <c r="C7" s="5" t="n">
        <v>484173</v>
      </c>
    </row>
    <row r="8" spans="1:3">
      <c r="A8" s="4" t="s">
        <v>40</v>
      </c>
      <c r="B8" s="5" t="n">
        <v>35829625</v>
      </c>
      <c r="C8" s="5" t="n">
        <v>15879047</v>
      </c>
    </row>
    <row r="9" spans="1:3">
      <c r="A9" s="4" t="s">
        <v>41</v>
      </c>
      <c r="B9" s="5" t="n">
        <v>15484870</v>
      </c>
      <c r="C9" s="5" t="n">
        <v>12820169</v>
      </c>
    </row>
    <row r="10" spans="1:3">
      <c r="A10" s="4" t="s">
        <v>42</v>
      </c>
      <c r="B10" s="5" t="n">
        <v>351747</v>
      </c>
      <c r="C10" s="5" t="n">
        <v>264295</v>
      </c>
    </row>
    <row r="11" spans="1:3">
      <c r="A11" s="4" t="s">
        <v>43</v>
      </c>
      <c r="B11" s="5" t="n">
        <v>300000</v>
      </c>
      <c r="C11" s="5" t="n">
        <v>333250</v>
      </c>
    </row>
    <row r="12" spans="1:3">
      <c r="A12" s="4" t="s">
        <v>44</v>
      </c>
      <c r="B12" s="5" t="n">
        <v>198656</v>
      </c>
      <c r="C12" s="5" t="n">
        <v>11155</v>
      </c>
    </row>
    <row r="13" spans="1:3">
      <c r="A13" s="4" t="s">
        <v>45</v>
      </c>
      <c r="B13" s="5" t="n">
        <v>52164898</v>
      </c>
      <c r="C13" s="5" t="n">
        <v>29307916</v>
      </c>
    </row>
    <row r="14" spans="1:3">
      <c r="A14" s="3" t="s">
        <v>46</v>
      </c>
    </row>
    <row r="15" spans="1:3">
      <c r="A15" s="4" t="s">
        <v>47</v>
      </c>
      <c r="B15" s="5" t="n">
        <v>2800321</v>
      </c>
      <c r="C15" s="5" t="n">
        <v>2593432</v>
      </c>
    </row>
    <row r="16" spans="1:3">
      <c r="A16" s="4" t="s">
        <v>48</v>
      </c>
      <c r="B16" s="5" t="n">
        <v>3920</v>
      </c>
      <c r="C16" s="5" t="n">
        <v>52938</v>
      </c>
    </row>
    <row r="17" spans="1:3">
      <c r="A17" s="4" t="s">
        <v>49</v>
      </c>
      <c r="B17" s="5" t="n">
        <v>2804241</v>
      </c>
      <c r="C17" s="5" t="n">
        <v>2646370</v>
      </c>
    </row>
    <row r="18" spans="1:3">
      <c r="A18" s="3" t="s">
        <v>50</v>
      </c>
    </row>
    <row r="19" spans="1:3">
      <c r="A19" s="4" t="s">
        <v>51</v>
      </c>
      <c r="B19" s="5" t="n">
        <v>425228</v>
      </c>
      <c r="C19" s="5" t="n">
        <v>1229966</v>
      </c>
    </row>
    <row r="20" spans="1:3">
      <c r="A20" s="4" t="s">
        <v>52</v>
      </c>
      <c r="B20" s="5" t="n">
        <v>19099589</v>
      </c>
      <c r="C20" s="5" t="n">
        <v>11464632</v>
      </c>
    </row>
    <row r="21" spans="1:3">
      <c r="A21" s="4" t="s">
        <v>53</v>
      </c>
      <c r="B21" s="5" t="n">
        <v>135836</v>
      </c>
      <c r="C21" s="5" t="n">
        <v>117086</v>
      </c>
    </row>
    <row r="22" spans="1:3">
      <c r="A22" s="4" t="s">
        <v>54</v>
      </c>
      <c r="B22" s="5" t="n">
        <v>19660653</v>
      </c>
      <c r="C22" s="5" t="n">
        <v>12811684</v>
      </c>
    </row>
    <row r="23" spans="1:3">
      <c r="A23" s="4" t="s">
        <v>55</v>
      </c>
      <c r="B23" s="5" t="n">
        <v>22464894</v>
      </c>
      <c r="C23" s="5" t="n">
        <v>15458054</v>
      </c>
    </row>
    <row r="24" spans="1:3">
      <c r="A24" s="3" t="s">
        <v>56</v>
      </c>
    </row>
    <row r="25" spans="1:3">
      <c r="A25" s="4" t="s">
        <v>57</v>
      </c>
      <c r="B25" s="4" t="s">
        <v>58</v>
      </c>
      <c r="C25" s="4" t="s">
        <v>58</v>
      </c>
    </row>
    <row r="26" spans="1:3">
      <c r="A26" s="4" t="s">
        <v>59</v>
      </c>
      <c r="B26" s="5" t="n">
        <v>30008</v>
      </c>
      <c r="C26" s="5" t="n">
        <v>22203</v>
      </c>
    </row>
    <row r="27" spans="1:3">
      <c r="A27" s="4" t="s">
        <v>60</v>
      </c>
      <c r="B27" s="5" t="n">
        <v>91383199</v>
      </c>
      <c r="C27" s="5" t="n">
        <v>52074343</v>
      </c>
    </row>
    <row r="28" spans="1:3">
      <c r="A28" s="4" t="s">
        <v>61</v>
      </c>
      <c r="B28" s="5" t="n">
        <v>-61713203</v>
      </c>
      <c r="C28" s="5" t="n">
        <v>-38246684</v>
      </c>
    </row>
    <row r="29" spans="1:3">
      <c r="A29" s="4" t="s">
        <v>62</v>
      </c>
      <c r="B29" s="5" t="n">
        <v>29700004</v>
      </c>
      <c r="C29" s="5" t="n">
        <v>13849862</v>
      </c>
    </row>
    <row r="30" spans="1:3">
      <c r="A30" s="4" t="s">
        <v>63</v>
      </c>
      <c r="B30" s="6" t="n">
        <v>52164898</v>
      </c>
      <c r="C30" s="6" t="n">
        <v>29307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45000000</v>
      </c>
      <c r="C8" s="5" t="n">
        <v>45000000</v>
      </c>
    </row>
    <row r="9" spans="1:3">
      <c r="A9" s="4" t="s">
        <v>72</v>
      </c>
      <c r="B9" s="5" t="n">
        <v>30008412</v>
      </c>
      <c r="C9" s="5" t="n">
        <v>22203437</v>
      </c>
    </row>
    <row r="10" spans="1:3">
      <c r="A10" s="4" t="s">
        <v>73</v>
      </c>
      <c r="B10" s="5" t="n">
        <v>30008412</v>
      </c>
      <c r="C10" s="5" t="n">
        <v>22203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266</v>
      </c>
      <c r="B1" s="2" t="s">
        <v>1</v>
      </c>
    </row>
    <row r="2" spans="1:6">
      <c r="B2" s="2" t="s">
        <v>2</v>
      </c>
      <c r="C2" s="2" t="s">
        <v>76</v>
      </c>
      <c r="D2" s="2" t="s">
        <v>3</v>
      </c>
      <c r="E2" s="2" t="s">
        <v>33</v>
      </c>
      <c r="F2" s="2" t="s">
        <v>267</v>
      </c>
    </row>
    <row r="3" spans="1:6">
      <c r="A3" s="3" t="s">
        <v>174</v>
      </c>
    </row>
    <row r="4" spans="1:6">
      <c r="A4" s="4" t="s">
        <v>35</v>
      </c>
      <c r="B4" s="6" t="n">
        <v>34633363</v>
      </c>
      <c r="C4" s="6" t="n">
        <v>6472162</v>
      </c>
      <c r="D4" s="6" t="n">
        <v>32800000</v>
      </c>
      <c r="E4" s="6" t="n">
        <v>14816717</v>
      </c>
      <c r="F4" s="6" t="n">
        <v>9631520</v>
      </c>
    </row>
    <row r="5" spans="1:6">
      <c r="A5" s="4" t="s">
        <v>268</v>
      </c>
      <c r="B5" s="5" t="n">
        <v>33000000</v>
      </c>
    </row>
    <row r="6" spans="1:6">
      <c r="A6" s="4" t="s">
        <v>149</v>
      </c>
      <c r="B6" s="6" t="n">
        <v>-13418667</v>
      </c>
      <c r="C6" s="6" t="n">
        <v>-110852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269</v>
      </c>
      <c r="B1" s="2" t="s">
        <v>2</v>
      </c>
      <c r="C1" s="2" t="s">
        <v>270</v>
      </c>
      <c r="D1" s="2" t="s">
        <v>76</v>
      </c>
    </row>
    <row r="2" spans="1:4">
      <c r="A2" s="4" t="s">
        <v>271</v>
      </c>
      <c r="B2" s="6" t="n">
        <v>25000000</v>
      </c>
    </row>
    <row r="3" spans="1:4">
      <c r="A3" s="4" t="s">
        <v>272</v>
      </c>
    </row>
    <row r="4" spans="1:4">
      <c r="A4" s="4" t="s">
        <v>273</v>
      </c>
      <c r="B4" s="5" t="n">
        <v>311328</v>
      </c>
      <c r="D4" s="5" t="n">
        <v>862821</v>
      </c>
    </row>
    <row r="5" spans="1:4">
      <c r="A5" s="4" t="s">
        <v>274</v>
      </c>
    </row>
    <row r="6" spans="1:4">
      <c r="A6" s="4" t="s">
        <v>271</v>
      </c>
      <c r="C6" s="6"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4" t="s">
        <v>276</v>
      </c>
      <c r="B3" s="6" t="n">
        <v>30490</v>
      </c>
      <c r="D3" s="6" t="n">
        <v>174899</v>
      </c>
    </row>
    <row r="4" spans="1:5">
      <c r="A4" s="4" t="s">
        <v>277</v>
      </c>
      <c r="B4" s="5" t="n">
        <v>128628</v>
      </c>
      <c r="D4" s="5" t="n">
        <v>392071</v>
      </c>
    </row>
    <row r="5" spans="1:5">
      <c r="A5" s="4" t="s">
        <v>278</v>
      </c>
      <c r="B5" s="5" t="n">
        <v>78345</v>
      </c>
      <c r="D5" s="5" t="n">
        <v>197318</v>
      </c>
    </row>
    <row r="6" spans="1:5">
      <c r="A6" s="4" t="s">
        <v>101</v>
      </c>
      <c r="B6" s="5" t="n">
        <v>237463</v>
      </c>
      <c r="C6" s="6" t="n">
        <v>284408</v>
      </c>
      <c r="D6" s="5" t="n">
        <v>764288</v>
      </c>
      <c r="E6" s="6" t="n">
        <v>882669</v>
      </c>
    </row>
    <row r="7" spans="1:5">
      <c r="A7" s="4" t="s">
        <v>279</v>
      </c>
    </row>
    <row r="8" spans="1:5">
      <c r="A8" s="4" t="s">
        <v>276</v>
      </c>
      <c r="B8" s="5" t="n">
        <v>30490</v>
      </c>
      <c r="D8" s="5" t="n">
        <v>174899</v>
      </c>
    </row>
    <row r="9" spans="1:5">
      <c r="A9" s="4" t="s">
        <v>277</v>
      </c>
      <c r="B9" s="5" t="n">
        <v>128628</v>
      </c>
      <c r="D9" s="5" t="n">
        <v>392071</v>
      </c>
    </row>
    <row r="10" spans="1:5">
      <c r="A10" s="4" t="s">
        <v>278</v>
      </c>
      <c r="B10" s="4" t="s">
        <v>58</v>
      </c>
      <c r="D10" s="4" t="s">
        <v>58</v>
      </c>
    </row>
    <row r="11" spans="1:5">
      <c r="A11" s="4" t="s">
        <v>101</v>
      </c>
      <c r="B11" s="5" t="n">
        <v>159118</v>
      </c>
      <c r="C11" s="6" t="n">
        <v>255160</v>
      </c>
      <c r="D11" s="5" t="n">
        <v>566970</v>
      </c>
      <c r="E11" s="6" t="n">
        <v>844893</v>
      </c>
    </row>
    <row r="12" spans="1:5">
      <c r="A12" s="4" t="s">
        <v>280</v>
      </c>
    </row>
    <row r="13" spans="1:5">
      <c r="A13" s="4" t="s">
        <v>276</v>
      </c>
      <c r="B13" s="4" t="s">
        <v>58</v>
      </c>
      <c r="D13" s="4" t="s">
        <v>58</v>
      </c>
    </row>
    <row r="14" spans="1:5">
      <c r="A14" s="4" t="s">
        <v>277</v>
      </c>
      <c r="B14" s="4" t="s">
        <v>58</v>
      </c>
      <c r="D14" s="4" t="s">
        <v>58</v>
      </c>
    </row>
    <row r="15" spans="1:5">
      <c r="A15" s="4" t="s">
        <v>278</v>
      </c>
      <c r="B15" s="5" t="n">
        <v>78345</v>
      </c>
      <c r="D15" s="5" t="n">
        <v>197318</v>
      </c>
    </row>
    <row r="16" spans="1:5">
      <c r="A16" s="4" t="s">
        <v>101</v>
      </c>
      <c r="B16" s="6" t="n">
        <v>78345</v>
      </c>
      <c r="D16" s="6" t="n">
        <v>1973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81</v>
      </c>
      <c r="B1" s="2" t="s">
        <v>1</v>
      </c>
    </row>
    <row r="2" spans="1:2">
      <c r="B2" s="2" t="s">
        <v>282</v>
      </c>
    </row>
    <row r="3" spans="1:2">
      <c r="A3" s="3" t="s">
        <v>283</v>
      </c>
    </row>
    <row r="4" spans="1:2">
      <c r="A4" s="4" t="s">
        <v>284</v>
      </c>
      <c r="B4" s="6" t="n">
        <v>52938</v>
      </c>
    </row>
    <row r="5" spans="1:2">
      <c r="A5" s="4" t="s">
        <v>285</v>
      </c>
      <c r="B5" s="5" t="n">
        <v>-52938</v>
      </c>
    </row>
    <row r="6" spans="1:2">
      <c r="A6" s="4" t="s">
        <v>286</v>
      </c>
      <c r="B6" s="5" t="n">
        <v>3920</v>
      </c>
    </row>
    <row r="7" spans="1:2">
      <c r="A7" s="4" t="s">
        <v>287</v>
      </c>
      <c r="B7" s="6" t="n">
        <v>39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88</v>
      </c>
      <c r="B1" s="2" t="s">
        <v>1</v>
      </c>
    </row>
    <row r="2" spans="1:2">
      <c r="B2" s="2" t="s">
        <v>282</v>
      </c>
    </row>
    <row r="3" spans="1:2">
      <c r="A3" s="3" t="s">
        <v>289</v>
      </c>
    </row>
    <row r="4" spans="1:2">
      <c r="A4" s="4" t="s">
        <v>284</v>
      </c>
      <c r="B4" s="6" t="n">
        <v>6612</v>
      </c>
    </row>
    <row r="5" spans="1:2">
      <c r="A5" s="4" t="s">
        <v>290</v>
      </c>
      <c r="B5" s="5" t="n">
        <v>57459</v>
      </c>
    </row>
    <row r="6" spans="1:2">
      <c r="A6" s="4" t="s">
        <v>287</v>
      </c>
      <c r="B6" s="6" t="n">
        <v>64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91</v>
      </c>
      <c r="B1" s="2" t="s">
        <v>1</v>
      </c>
    </row>
    <row r="2" spans="1:2">
      <c r="B2" s="2" t="s">
        <v>282</v>
      </c>
    </row>
    <row r="3" spans="1:2">
      <c r="A3" s="3" t="s">
        <v>182</v>
      </c>
    </row>
    <row r="4" spans="1:2">
      <c r="A4" s="4" t="s">
        <v>292</v>
      </c>
      <c r="B4" s="6" t="n">
        <v>200000</v>
      </c>
    </row>
    <row r="5" spans="1:2">
      <c r="A5" s="4" t="s">
        <v>293</v>
      </c>
      <c r="B5" s="6" t="n">
        <v>20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296</v>
      </c>
      <c r="B4" s="5" t="n">
        <v>7846765</v>
      </c>
      <c r="C4" s="5" t="n">
        <v>2018668</v>
      </c>
    </row>
    <row r="5" spans="1:3">
      <c r="A5" s="4" t="s">
        <v>297</v>
      </c>
    </row>
    <row r="6" spans="1:3">
      <c r="A6" s="3" t="s">
        <v>295</v>
      </c>
    </row>
    <row r="7" spans="1:3">
      <c r="A7" s="4" t="s">
        <v>296</v>
      </c>
      <c r="B7" s="5" t="n">
        <v>4960800</v>
      </c>
      <c r="C7" s="4" t="s">
        <v>58</v>
      </c>
    </row>
    <row r="8" spans="1:3">
      <c r="A8" s="4" t="s">
        <v>298</v>
      </c>
    </row>
    <row r="9" spans="1:3">
      <c r="A9" s="3" t="s">
        <v>295</v>
      </c>
    </row>
    <row r="10" spans="1:3">
      <c r="A10" s="4" t="s">
        <v>296</v>
      </c>
      <c r="B10" s="5" t="n">
        <v>2177314</v>
      </c>
      <c r="C10" s="5" t="n">
        <v>1263859</v>
      </c>
    </row>
    <row r="11" spans="1:3">
      <c r="A11" s="4" t="s">
        <v>299</v>
      </c>
    </row>
    <row r="12" spans="1:3">
      <c r="A12" s="3" t="s">
        <v>295</v>
      </c>
    </row>
    <row r="13" spans="1:3">
      <c r="A13" s="4" t="s">
        <v>296</v>
      </c>
      <c r="B13" s="5" t="n">
        <v>708651</v>
      </c>
      <c r="C13" s="5" t="n">
        <v>7548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237463</v>
      </c>
      <c r="C3" s="6" t="n">
        <v>284408</v>
      </c>
      <c r="D3" s="6" t="n">
        <v>873760</v>
      </c>
      <c r="E3" s="6" t="n">
        <v>1029901</v>
      </c>
    </row>
    <row r="4" spans="1:5">
      <c r="A4" s="4" t="s">
        <v>78</v>
      </c>
      <c r="B4" s="5" t="n">
        <v>299433</v>
      </c>
      <c r="C4" s="5" t="n">
        <v>308288</v>
      </c>
      <c r="D4" s="5" t="n">
        <v>813223</v>
      </c>
      <c r="E4" s="5" t="n">
        <v>831353</v>
      </c>
    </row>
    <row r="5" spans="1:5">
      <c r="A5" s="4" t="s">
        <v>79</v>
      </c>
      <c r="B5" s="5" t="n">
        <v>-61970</v>
      </c>
      <c r="C5" s="5" t="n">
        <v>-23880</v>
      </c>
      <c r="D5" s="5" t="n">
        <v>60537</v>
      </c>
      <c r="E5" s="5" t="n">
        <v>198548</v>
      </c>
    </row>
    <row r="6" spans="1:5">
      <c r="A6" s="3" t="s">
        <v>80</v>
      </c>
    </row>
    <row r="7" spans="1:5">
      <c r="A7" s="4" t="s">
        <v>81</v>
      </c>
      <c r="B7" s="5" t="n">
        <v>5547341</v>
      </c>
      <c r="C7" s="5" t="n">
        <v>3044957</v>
      </c>
      <c r="D7" s="5" t="n">
        <v>14475770</v>
      </c>
      <c r="E7" s="5" t="n">
        <v>9522353</v>
      </c>
    </row>
    <row r="8" spans="1:5">
      <c r="A8" s="4" t="s">
        <v>82</v>
      </c>
      <c r="B8" s="5" t="n">
        <v>2460328</v>
      </c>
      <c r="C8" s="5" t="n">
        <v>2441992</v>
      </c>
      <c r="D8" s="5" t="n">
        <v>6705626</v>
      </c>
      <c r="E8" s="5" t="n">
        <v>6464518</v>
      </c>
    </row>
    <row r="9" spans="1:5">
      <c r="A9" s="4" t="s">
        <v>83</v>
      </c>
      <c r="B9" s="5" t="n">
        <v>8007669</v>
      </c>
      <c r="C9" s="5" t="n">
        <v>5486949</v>
      </c>
      <c r="D9" s="5" t="n">
        <v>21181396</v>
      </c>
      <c r="E9" s="5" t="n">
        <v>15986871</v>
      </c>
    </row>
    <row r="10" spans="1:5">
      <c r="A10" s="4" t="s">
        <v>84</v>
      </c>
      <c r="B10" s="5" t="n">
        <v>-8069639</v>
      </c>
      <c r="C10" s="5" t="n">
        <v>-5510829</v>
      </c>
      <c r="D10" s="5" t="n">
        <v>-21120859</v>
      </c>
      <c r="E10" s="5" t="n">
        <v>-15788323</v>
      </c>
    </row>
    <row r="11" spans="1:5">
      <c r="A11" s="3" t="s">
        <v>85</v>
      </c>
    </row>
    <row r="12" spans="1:5">
      <c r="A12" s="4" t="s">
        <v>86</v>
      </c>
      <c r="B12" s="5" t="n">
        <v>-780698</v>
      </c>
      <c r="C12" s="5" t="n">
        <v>139</v>
      </c>
      <c r="D12" s="5" t="n">
        <v>-2006099</v>
      </c>
      <c r="E12" s="5" t="n">
        <v>1136</v>
      </c>
    </row>
    <row r="13" spans="1:5">
      <c r="A13" s="4" t="s">
        <v>87</v>
      </c>
      <c r="B13" s="5" t="n">
        <v>69644</v>
      </c>
      <c r="C13" s="5" t="n">
        <v>72637</v>
      </c>
      <c r="D13" s="5" t="n">
        <v>206985</v>
      </c>
      <c r="E13" s="5" t="n">
        <v>244825</v>
      </c>
    </row>
    <row r="14" spans="1:5">
      <c r="A14" s="4" t="s">
        <v>88</v>
      </c>
      <c r="B14" s="4" t="s">
        <v>58</v>
      </c>
      <c r="C14" s="5" t="n">
        <v>352</v>
      </c>
      <c r="D14" s="4" t="s">
        <v>58</v>
      </c>
      <c r="E14" s="5" t="n">
        <v>352</v>
      </c>
    </row>
    <row r="15" spans="1:5">
      <c r="A15" s="4" t="s">
        <v>89</v>
      </c>
      <c r="B15" s="5" t="n">
        <v>905183</v>
      </c>
      <c r="C15" s="5" t="n">
        <v>635061</v>
      </c>
      <c r="D15" s="5" t="n">
        <v>804738</v>
      </c>
      <c r="E15" s="5" t="n">
        <v>555756</v>
      </c>
    </row>
    <row r="16" spans="1:5">
      <c r="A16" s="4" t="s">
        <v>90</v>
      </c>
      <c r="B16" s="5" t="n">
        <v>-1558401</v>
      </c>
      <c r="C16" s="4" t="s">
        <v>58</v>
      </c>
      <c r="D16" s="5" t="n">
        <v>-1371700</v>
      </c>
      <c r="E16" s="4" t="s">
        <v>58</v>
      </c>
    </row>
    <row r="17" spans="1:5">
      <c r="A17" s="4" t="s">
        <v>91</v>
      </c>
      <c r="B17" s="5" t="n">
        <v>-1364272</v>
      </c>
      <c r="C17" s="5" t="n">
        <v>708189</v>
      </c>
      <c r="D17" s="5" t="n">
        <v>-2366076</v>
      </c>
      <c r="E17" s="5" t="n">
        <v>802069</v>
      </c>
    </row>
    <row r="18" spans="1:5">
      <c r="A18" s="4" t="s">
        <v>92</v>
      </c>
      <c r="B18" s="6" t="n">
        <v>-9433911</v>
      </c>
      <c r="C18" s="6" t="n">
        <v>-4802640</v>
      </c>
      <c r="D18" s="6" t="n">
        <v>-23486935</v>
      </c>
      <c r="E18" s="6" t="n">
        <v>-14986254</v>
      </c>
    </row>
    <row r="19" spans="1:5">
      <c r="A19" s="4" t="s">
        <v>93</v>
      </c>
      <c r="B19" s="8" t="n">
        <v>-0.31</v>
      </c>
      <c r="C19" s="8" t="n">
        <v>-0.22</v>
      </c>
      <c r="D19" s="8" t="n">
        <v>-0.88</v>
      </c>
      <c r="E19" s="8" t="n">
        <v>-0.73</v>
      </c>
    </row>
    <row r="20" spans="1:5">
      <c r="A20" s="4" t="s">
        <v>94</v>
      </c>
      <c r="B20" s="5" t="n">
        <v>29959908</v>
      </c>
      <c r="C20" s="5" t="n">
        <v>22284528</v>
      </c>
      <c r="D20" s="5" t="n">
        <v>26659999</v>
      </c>
      <c r="E20" s="5" t="n">
        <v>20499917</v>
      </c>
    </row>
    <row r="21" spans="1:5">
      <c r="A21" s="4" t="s">
        <v>95</v>
      </c>
    </row>
    <row r="22" spans="1:5">
      <c r="A22" s="4" t="s">
        <v>77</v>
      </c>
      <c r="B22" s="6" t="n">
        <v>237463</v>
      </c>
      <c r="C22" s="6" t="n">
        <v>284408</v>
      </c>
      <c r="D22" s="6" t="n">
        <v>764288</v>
      </c>
      <c r="E22" s="6" t="n">
        <v>882669</v>
      </c>
    </row>
    <row r="23" spans="1:5">
      <c r="A23" s="4" t="s">
        <v>96</v>
      </c>
    </row>
    <row r="24" spans="1:5">
      <c r="A24" s="4" t="s">
        <v>77</v>
      </c>
      <c r="B24" s="4" t="s">
        <v>58</v>
      </c>
      <c r="C24" s="4" t="s">
        <v>58</v>
      </c>
      <c r="D24" s="6" t="n">
        <v>109472</v>
      </c>
      <c r="E24" s="6" t="n">
        <v>147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4"/>
  </cols>
  <sheetData>
    <row r="1" spans="1:5">
      <c r="A1" s="1" t="s">
        <v>300</v>
      </c>
      <c r="C1" s="2" t="s">
        <v>1</v>
      </c>
    </row>
    <row r="2" spans="1:5">
      <c r="C2" s="2" t="s">
        <v>2</v>
      </c>
      <c r="D2" s="2" t="s">
        <v>33</v>
      </c>
      <c r="E2" s="2" t="s">
        <v>76</v>
      </c>
    </row>
    <row r="3" spans="1:5">
      <c r="A3" s="3" t="s">
        <v>301</v>
      </c>
    </row>
    <row r="4" spans="1:5">
      <c r="A4" s="4" t="s">
        <v>302</v>
      </c>
      <c r="C4" s="6" t="n">
        <v>18621094</v>
      </c>
      <c r="D4" s="6" t="n">
        <v>14184609</v>
      </c>
    </row>
    <row r="5" spans="1:5">
      <c r="A5" s="4" t="s">
        <v>303</v>
      </c>
      <c r="C5" s="5" t="n">
        <v>-3136224</v>
      </c>
      <c r="D5" s="5" t="n">
        <v>-1364440</v>
      </c>
    </row>
    <row r="6" spans="1:5">
      <c r="A6" s="4" t="s">
        <v>101</v>
      </c>
      <c r="C6" s="5" t="n">
        <v>15484870</v>
      </c>
      <c r="D6" s="5" t="n">
        <v>12820169</v>
      </c>
    </row>
    <row r="7" spans="1:5">
      <c r="A7" s="4" t="s">
        <v>304</v>
      </c>
    </row>
    <row r="8" spans="1:5">
      <c r="A8" s="3" t="s">
        <v>301</v>
      </c>
    </row>
    <row r="9" spans="1:5">
      <c r="A9" s="4" t="s">
        <v>302</v>
      </c>
      <c r="C9" s="6" t="n">
        <v>1000000</v>
      </c>
      <c r="D9" s="5" t="n">
        <v>1000000</v>
      </c>
    </row>
    <row r="10" spans="1:5">
      <c r="A10" s="4" t="s">
        <v>305</v>
      </c>
    </row>
    <row r="11" spans="1:5">
      <c r="A11" s="3" t="s">
        <v>301</v>
      </c>
    </row>
    <row r="12" spans="1:5">
      <c r="A12" s="4" t="s">
        <v>306</v>
      </c>
      <c r="C12" s="4" t="s">
        <v>307</v>
      </c>
    </row>
    <row r="13" spans="1:5">
      <c r="A13" s="4" t="s">
        <v>302</v>
      </c>
      <c r="C13" s="6" t="n">
        <v>3000000</v>
      </c>
      <c r="D13" s="5" t="n">
        <v>3000000</v>
      </c>
    </row>
    <row r="14" spans="1:5">
      <c r="A14" s="4" t="s">
        <v>308</v>
      </c>
    </row>
    <row r="15" spans="1:5">
      <c r="A15" s="3" t="s">
        <v>301</v>
      </c>
    </row>
    <row r="16" spans="1:5">
      <c r="A16" s="4" t="s">
        <v>302</v>
      </c>
      <c r="C16" s="6" t="n">
        <v>13360745</v>
      </c>
      <c r="D16" s="5" t="n">
        <v>9126755</v>
      </c>
    </row>
    <row r="17" spans="1:5">
      <c r="A17" s="4" t="s">
        <v>309</v>
      </c>
    </row>
    <row r="18" spans="1:5">
      <c r="A18" s="3" t="s">
        <v>301</v>
      </c>
    </row>
    <row r="19" spans="1:5">
      <c r="A19" s="4" t="s">
        <v>306</v>
      </c>
      <c r="C19" s="4" t="s">
        <v>310</v>
      </c>
    </row>
    <row r="20" spans="1:5">
      <c r="A20" s="4" t="s">
        <v>311</v>
      </c>
    </row>
    <row r="21" spans="1:5">
      <c r="A21" s="3" t="s">
        <v>301</v>
      </c>
    </row>
    <row r="22" spans="1:5">
      <c r="A22" s="4" t="s">
        <v>306</v>
      </c>
      <c r="C22" s="4" t="s">
        <v>312</v>
      </c>
    </row>
    <row r="23" spans="1:5">
      <c r="A23" s="4" t="s">
        <v>313</v>
      </c>
    </row>
    <row r="24" spans="1:5">
      <c r="A24" s="3" t="s">
        <v>301</v>
      </c>
    </row>
    <row r="25" spans="1:5">
      <c r="A25" s="4" t="s">
        <v>302</v>
      </c>
      <c r="D25" s="6" t="n">
        <v>1057854</v>
      </c>
      <c r="E25" s="6" t="n">
        <v>1260349</v>
      </c>
    </row>
    <row r="26" spans="1:5">
      <c r="A26" s="4" t="s">
        <v>314</v>
      </c>
    </row>
    <row r="27" spans="1:5">
      <c r="A27" s="3" t="s">
        <v>301</v>
      </c>
    </row>
    <row r="28" spans="1:5">
      <c r="A28" s="4" t="s">
        <v>306</v>
      </c>
      <c r="B28" s="4" t="s">
        <v>315</v>
      </c>
      <c r="C28" s="4" t="s">
        <v>316</v>
      </c>
    </row>
    <row r="29" spans="1:5">
      <c r="A29" s="4" t="s">
        <v>317</v>
      </c>
    </row>
    <row r="30" spans="1:5">
      <c r="A30" s="3" t="s">
        <v>301</v>
      </c>
    </row>
    <row r="31" spans="1:5">
      <c r="A31" s="4" t="s">
        <v>306</v>
      </c>
      <c r="B31" s="4" t="s">
        <v>315</v>
      </c>
      <c r="C31" s="4" t="s">
        <v>312</v>
      </c>
    </row>
    <row r="32" spans="1:5"/>
    <row r="33" spans="1:5">
      <c r="A33" s="4" t="s">
        <v>315</v>
      </c>
      <c r="B33" s="4" t="s">
        <v>318</v>
      </c>
    </row>
  </sheetData>
  <mergeCells count="3">
    <mergeCell ref="A1:B2"/>
    <mergeCell ref="A32:D32"/>
    <mergeCell ref="B33:D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188</v>
      </c>
    </row>
    <row r="4" spans="1:5">
      <c r="A4" s="4" t="s">
        <v>320</v>
      </c>
      <c r="B4" s="6" t="n">
        <v>623281</v>
      </c>
      <c r="C4" s="6" t="n">
        <v>313438</v>
      </c>
      <c r="D4" s="6" t="n">
        <v>1810142</v>
      </c>
      <c r="E4" s="6" t="n">
        <v>7838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33</v>
      </c>
    </row>
    <row r="2" spans="1:3">
      <c r="A2" s="3" t="s">
        <v>191</v>
      </c>
    </row>
    <row r="3" spans="1:3">
      <c r="A3" s="4" t="s">
        <v>322</v>
      </c>
      <c r="B3" s="6" t="n">
        <v>315015</v>
      </c>
      <c r="C3" s="6" t="n">
        <v>139152</v>
      </c>
    </row>
    <row r="4" spans="1:3">
      <c r="A4" s="4" t="s">
        <v>323</v>
      </c>
      <c r="B4" s="5" t="n">
        <v>545921</v>
      </c>
      <c r="C4" s="5" t="n">
        <v>505463</v>
      </c>
    </row>
    <row r="5" spans="1:3">
      <c r="A5" s="4" t="s">
        <v>324</v>
      </c>
      <c r="B5" s="5" t="n">
        <v>1133799</v>
      </c>
      <c r="C5" s="5" t="n">
        <v>750442</v>
      </c>
    </row>
    <row r="6" spans="1:3">
      <c r="A6" s="4" t="s">
        <v>325</v>
      </c>
      <c r="B6" s="5" t="n">
        <v>192158</v>
      </c>
      <c r="C6" s="5" t="n">
        <v>395539</v>
      </c>
    </row>
    <row r="7" spans="1:3">
      <c r="A7" s="4" t="s">
        <v>326</v>
      </c>
      <c r="B7" s="5" t="n">
        <v>203302</v>
      </c>
      <c r="C7" s="5" t="n">
        <v>293024</v>
      </c>
    </row>
    <row r="8" spans="1:3">
      <c r="A8" s="4" t="s">
        <v>327</v>
      </c>
      <c r="B8" s="5" t="n">
        <v>105293</v>
      </c>
      <c r="C8" s="5" t="n">
        <v>103277</v>
      </c>
    </row>
    <row r="9" spans="1:3">
      <c r="A9" s="4" t="s">
        <v>328</v>
      </c>
      <c r="B9" s="5" t="n">
        <v>135417</v>
      </c>
      <c r="C9" s="5" t="n">
        <v>127292</v>
      </c>
    </row>
    <row r="10" spans="1:3">
      <c r="A10" s="4" t="s">
        <v>329</v>
      </c>
      <c r="B10" s="5" t="n">
        <v>95423</v>
      </c>
      <c r="C10" s="5" t="n">
        <v>160199</v>
      </c>
    </row>
    <row r="11" spans="1:3">
      <c r="A11" s="4" t="s">
        <v>330</v>
      </c>
      <c r="B11" s="5" t="n">
        <v>73993</v>
      </c>
      <c r="C11" s="5" t="n">
        <v>119044</v>
      </c>
    </row>
    <row r="12" spans="1:3">
      <c r="A12" s="4" t="s">
        <v>331</v>
      </c>
      <c r="B12" s="6" t="n">
        <v>2800321</v>
      </c>
      <c r="C12" s="6" t="n">
        <v>2593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82</v>
      </c>
    </row>
    <row r="3" spans="1:2">
      <c r="A3" s="3" t="s">
        <v>333</v>
      </c>
    </row>
    <row r="4" spans="1:2">
      <c r="A4" s="4" t="s">
        <v>334</v>
      </c>
      <c r="B4" s="6" t="n">
        <v>1104701</v>
      </c>
    </row>
    <row r="5" spans="1:2">
      <c r="A5" s="4" t="s">
        <v>90</v>
      </c>
      <c r="B5" s="5" t="n">
        <v>1371700</v>
      </c>
    </row>
    <row r="6" spans="1:2">
      <c r="A6" s="4" t="s">
        <v>335</v>
      </c>
      <c r="B6" s="6" t="n">
        <v>2476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3"/>
    <col customWidth="1" max="3" min="3" width="26"/>
  </cols>
  <sheetData>
    <row r="1" spans="1:3">
      <c r="A1" s="1" t="s">
        <v>336</v>
      </c>
      <c r="B1" s="2" t="s">
        <v>1</v>
      </c>
      <c r="C1" s="2" t="s">
        <v>337</v>
      </c>
    </row>
    <row r="2" spans="1:3">
      <c r="B2" s="2" t="s">
        <v>2</v>
      </c>
      <c r="C2" s="2" t="s">
        <v>33</v>
      </c>
    </row>
    <row r="3" spans="1:3">
      <c r="A3" s="3" t="s">
        <v>338</v>
      </c>
    </row>
    <row r="4" spans="1:3">
      <c r="A4" s="4" t="s">
        <v>339</v>
      </c>
      <c r="B4" s="4" t="s">
        <v>340</v>
      </c>
      <c r="C4" s="4" t="s">
        <v>341</v>
      </c>
    </row>
    <row r="5" spans="1:3">
      <c r="A5" s="4" t="s">
        <v>342</v>
      </c>
    </row>
    <row r="6" spans="1:3">
      <c r="A6" s="3" t="s">
        <v>338</v>
      </c>
    </row>
    <row r="7" spans="1:3">
      <c r="A7" s="4" t="s">
        <v>343</v>
      </c>
      <c r="B7" s="9" t="n">
        <v>0.0222</v>
      </c>
      <c r="C7" s="9" t="n">
        <v>0.0273</v>
      </c>
    </row>
    <row r="8" spans="1:3">
      <c r="A8" s="4" t="s">
        <v>344</v>
      </c>
    </row>
    <row r="9" spans="1:3">
      <c r="A9" s="3" t="s">
        <v>338</v>
      </c>
    </row>
    <row r="10" spans="1:3">
      <c r="A10" s="4" t="s">
        <v>343</v>
      </c>
      <c r="B10" s="5" t="n">
        <v>0</v>
      </c>
      <c r="C10" s="5" t="n">
        <v>0</v>
      </c>
    </row>
    <row r="11" spans="1:3">
      <c r="A11" s="4" t="s">
        <v>345</v>
      </c>
    </row>
    <row r="12" spans="1:3">
      <c r="A12" s="3" t="s">
        <v>338</v>
      </c>
    </row>
    <row r="13" spans="1:3">
      <c r="A13" s="4" t="s">
        <v>343</v>
      </c>
      <c r="B13" s="10" t="n">
        <v>0.48</v>
      </c>
      <c r="C13" s="10" t="n">
        <v>0.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46</v>
      </c>
      <c r="B1" s="2" t="s">
        <v>347</v>
      </c>
      <c r="C1" s="2" t="s">
        <v>2</v>
      </c>
      <c r="D1" s="2" t="s">
        <v>76</v>
      </c>
    </row>
    <row r="2" spans="1:4">
      <c r="A2" s="4" t="s">
        <v>348</v>
      </c>
      <c r="C2" s="6" t="n">
        <v>1346823</v>
      </c>
      <c r="D2" s="4" t="s">
        <v>58</v>
      </c>
    </row>
    <row r="3" spans="1:4">
      <c r="A3" s="4" t="s">
        <v>349</v>
      </c>
    </row>
    <row r="4" spans="1:4">
      <c r="A4" s="4" t="s">
        <v>350</v>
      </c>
      <c r="B4" s="4" t="s">
        <v>351</v>
      </c>
    </row>
    <row r="5" spans="1:4">
      <c r="A5" s="4" t="s">
        <v>352</v>
      </c>
      <c r="B5" s="4" t="s">
        <v>353</v>
      </c>
    </row>
    <row r="6" spans="1:4">
      <c r="A6" s="4" t="s">
        <v>348</v>
      </c>
      <c r="B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4"/>
  </cols>
  <sheetData>
    <row r="1" spans="1:4">
      <c r="A1" s="1" t="s">
        <v>354</v>
      </c>
      <c r="B1" s="2" t="s">
        <v>347</v>
      </c>
      <c r="C1" s="2" t="s">
        <v>270</v>
      </c>
      <c r="D1" s="2" t="s">
        <v>2</v>
      </c>
    </row>
    <row r="2" spans="1:4">
      <c r="A2" s="3" t="s">
        <v>355</v>
      </c>
    </row>
    <row r="3" spans="1:4">
      <c r="A3" s="4" t="s">
        <v>356</v>
      </c>
      <c r="D3" s="6" t="n">
        <v>25000000</v>
      </c>
    </row>
    <row r="4" spans="1:4">
      <c r="A4" s="4" t="s">
        <v>357</v>
      </c>
      <c r="D4" s="5" t="n">
        <v>-8376812</v>
      </c>
    </row>
    <row r="5" spans="1:4">
      <c r="A5" s="4" t="s">
        <v>358</v>
      </c>
      <c r="D5" s="5" t="n">
        <v>2476401</v>
      </c>
    </row>
    <row r="6" spans="1:4">
      <c r="A6" s="4" t="s">
        <v>359</v>
      </c>
      <c r="D6" s="6" t="n">
        <v>19099589</v>
      </c>
    </row>
    <row r="7" spans="1:4">
      <c r="A7" s="4" t="s">
        <v>274</v>
      </c>
    </row>
    <row r="8" spans="1:4">
      <c r="A8" s="3" t="s">
        <v>355</v>
      </c>
    </row>
    <row r="9" spans="1:4">
      <c r="A9" s="4" t="s">
        <v>352</v>
      </c>
      <c r="B9" s="4" t="s">
        <v>360</v>
      </c>
    </row>
    <row r="10" spans="1:4">
      <c r="A10" s="4" t="s">
        <v>361</v>
      </c>
      <c r="B10" s="4" t="s">
        <v>351</v>
      </c>
    </row>
    <row r="11" spans="1:4">
      <c r="A11" s="4" t="s">
        <v>362</v>
      </c>
      <c r="B11" s="8" t="n">
        <v>5.1</v>
      </c>
    </row>
    <row r="12" spans="1:4">
      <c r="A12" s="4" t="s">
        <v>356</v>
      </c>
      <c r="B12" s="6" t="n">
        <v>10000000</v>
      </c>
    </row>
    <row r="13" spans="1:4">
      <c r="A13" s="4" t="s">
        <v>357</v>
      </c>
      <c r="B13" s="5" t="n">
        <v>-995202</v>
      </c>
    </row>
    <row r="14" spans="1:4">
      <c r="A14" s="4" t="s">
        <v>358</v>
      </c>
      <c r="B14" s="4" t="s">
        <v>58</v>
      </c>
    </row>
    <row r="15" spans="1:4">
      <c r="A15" s="4" t="s">
        <v>359</v>
      </c>
      <c r="B15" s="6" t="n">
        <v>9004798</v>
      </c>
    </row>
    <row r="16" spans="1:4">
      <c r="A16" s="4" t="s">
        <v>274</v>
      </c>
    </row>
    <row r="17" spans="1:4">
      <c r="A17" s="3" t="s">
        <v>355</v>
      </c>
    </row>
    <row r="18" spans="1:4">
      <c r="A18" s="4" t="s">
        <v>352</v>
      </c>
      <c r="C18" s="4" t="s">
        <v>353</v>
      </c>
    </row>
    <row r="19" spans="1:4">
      <c r="A19" s="4" t="s">
        <v>361</v>
      </c>
      <c r="C19" s="4" t="s">
        <v>351</v>
      </c>
    </row>
    <row r="20" spans="1:4">
      <c r="A20" s="4" t="s">
        <v>362</v>
      </c>
      <c r="C20" s="6" t="n">
        <v>5</v>
      </c>
    </row>
    <row r="21" spans="1:4">
      <c r="A21" s="4" t="s">
        <v>356</v>
      </c>
      <c r="C21" s="6" t="n">
        <v>15000000</v>
      </c>
    </row>
    <row r="22" spans="1:4">
      <c r="A22" s="4" t="s">
        <v>357</v>
      </c>
      <c r="C22" s="5" t="n">
        <v>-7381610</v>
      </c>
    </row>
    <row r="23" spans="1:4">
      <c r="A23" s="4" t="s">
        <v>358</v>
      </c>
      <c r="C23" s="5" t="n">
        <v>2476401</v>
      </c>
    </row>
    <row r="24" spans="1:4">
      <c r="A24" s="4" t="s">
        <v>359</v>
      </c>
      <c r="C24" s="6" t="n">
        <v>100947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4"/>
    <col customWidth="1" max="6" min="6" width="14"/>
  </cols>
  <sheetData>
    <row r="1" spans="1:6">
      <c r="A1" s="1" t="s">
        <v>363</v>
      </c>
      <c r="B1" s="2" t="s">
        <v>347</v>
      </c>
      <c r="C1" s="2" t="s">
        <v>270</v>
      </c>
      <c r="D1" s="2" t="s">
        <v>2</v>
      </c>
      <c r="E1" s="2" t="s">
        <v>76</v>
      </c>
      <c r="F1" s="2" t="s">
        <v>364</v>
      </c>
    </row>
    <row r="2" spans="1:6">
      <c r="A2" s="3" t="s">
        <v>355</v>
      </c>
    </row>
    <row r="3" spans="1:6">
      <c r="A3" s="4" t="s">
        <v>271</v>
      </c>
      <c r="D3" s="6" t="n">
        <v>25000000</v>
      </c>
    </row>
    <row r="4" spans="1:6">
      <c r="A4" s="4" t="s">
        <v>365</v>
      </c>
      <c r="D4" s="5" t="n">
        <v>8867272</v>
      </c>
      <c r="E4" s="4" t="s">
        <v>58</v>
      </c>
    </row>
    <row r="5" spans="1:6">
      <c r="A5" s="4" t="s">
        <v>357</v>
      </c>
      <c r="D5" s="6" t="n">
        <v>1346823</v>
      </c>
      <c r="E5" s="4" t="s">
        <v>58</v>
      </c>
    </row>
    <row r="6" spans="1:6">
      <c r="A6" s="4" t="s">
        <v>366</v>
      </c>
      <c r="F6" s="8" t="n">
        <v>4.25</v>
      </c>
    </row>
    <row r="7" spans="1:6">
      <c r="A7" s="4" t="s">
        <v>274</v>
      </c>
    </row>
    <row r="8" spans="1:6">
      <c r="A8" s="3" t="s">
        <v>355</v>
      </c>
    </row>
    <row r="9" spans="1:6">
      <c r="A9" s="4" t="s">
        <v>271</v>
      </c>
      <c r="C9" s="6" t="n">
        <v>15000000</v>
      </c>
    </row>
    <row r="10" spans="1:6">
      <c r="A10" s="4" t="s">
        <v>352</v>
      </c>
      <c r="C10" s="4" t="s">
        <v>353</v>
      </c>
    </row>
    <row r="11" spans="1:6">
      <c r="A11" s="4" t="s">
        <v>362</v>
      </c>
      <c r="C11" s="6" t="n">
        <v>5</v>
      </c>
    </row>
    <row r="12" spans="1:6">
      <c r="A12" s="4" t="s">
        <v>367</v>
      </c>
      <c r="C12" s="8" t="n">
        <v>6.55</v>
      </c>
    </row>
    <row r="13" spans="1:6">
      <c r="A13" s="4" t="s">
        <v>368</v>
      </c>
      <c r="C13" s="6" t="n">
        <v>3950839</v>
      </c>
    </row>
    <row r="14" spans="1:6">
      <c r="A14" s="4" t="s">
        <v>274</v>
      </c>
    </row>
    <row r="15" spans="1:6">
      <c r="A15" s="3" t="s">
        <v>355</v>
      </c>
    </row>
    <row r="16" spans="1:6">
      <c r="A16" s="4" t="s">
        <v>271</v>
      </c>
      <c r="B16" s="6" t="n">
        <v>10000000</v>
      </c>
    </row>
    <row r="17" spans="1:6">
      <c r="A17" s="4" t="s">
        <v>352</v>
      </c>
      <c r="B17" s="4" t="s">
        <v>360</v>
      </c>
    </row>
    <row r="18" spans="1:6">
      <c r="A18" s="4" t="s">
        <v>365</v>
      </c>
      <c r="B18" s="6" t="n">
        <v>8900000</v>
      </c>
    </row>
    <row r="19" spans="1:6">
      <c r="A19" s="4" t="s">
        <v>369</v>
      </c>
      <c r="B19" s="4" t="s">
        <v>370</v>
      </c>
    </row>
    <row r="20" spans="1:6">
      <c r="A20" s="4" t="s">
        <v>362</v>
      </c>
      <c r="B20" s="8" t="n">
        <v>5.1</v>
      </c>
    </row>
    <row r="21" spans="1:6">
      <c r="A21" s="4" t="s">
        <v>371</v>
      </c>
      <c r="B21" s="4" t="s">
        <v>372</v>
      </c>
    </row>
    <row r="22" spans="1:6">
      <c r="A22" s="4" t="s">
        <v>357</v>
      </c>
      <c r="B22" s="6" t="n">
        <v>0</v>
      </c>
    </row>
    <row r="23" spans="1:6">
      <c r="A23" s="4" t="s">
        <v>366</v>
      </c>
      <c r="B23" s="8" t="n">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4" t="s">
        <v>374</v>
      </c>
    </row>
    <row r="4" spans="1:5">
      <c r="A4" s="4" t="s">
        <v>375</v>
      </c>
      <c r="B4" s="5" t="n">
        <v>2</v>
      </c>
      <c r="E4" s="5" t="n">
        <v>1</v>
      </c>
    </row>
    <row r="5" spans="1:5">
      <c r="A5" s="4" t="s">
        <v>376</v>
      </c>
    </row>
    <row r="6" spans="1:5">
      <c r="A6" s="4" t="s">
        <v>377</v>
      </c>
      <c r="B6" s="4" t="s">
        <v>58</v>
      </c>
      <c r="C6" s="4" t="s">
        <v>58</v>
      </c>
      <c r="D6" s="4" t="s">
        <v>58</v>
      </c>
      <c r="E6" s="4" t="s">
        <v>378</v>
      </c>
    </row>
    <row r="7" spans="1:5">
      <c r="A7" s="4" t="s">
        <v>379</v>
      </c>
    </row>
    <row r="8" spans="1:5">
      <c r="A8" s="4" t="s">
        <v>377</v>
      </c>
      <c r="B8" s="4" t="s">
        <v>380</v>
      </c>
    </row>
    <row r="9" spans="1:5">
      <c r="A9" s="4" t="s">
        <v>381</v>
      </c>
    </row>
    <row r="10" spans="1:5">
      <c r="A10" s="4" t="s">
        <v>377</v>
      </c>
      <c r="B10" s="4" t="s">
        <v>58</v>
      </c>
      <c r="C10" s="4" t="s">
        <v>58</v>
      </c>
      <c r="D10" s="4" t="s">
        <v>378</v>
      </c>
      <c r="E10" s="4" t="s">
        <v>382</v>
      </c>
    </row>
    <row r="11" spans="1:5">
      <c r="A11" s="4" t="s">
        <v>383</v>
      </c>
    </row>
    <row r="12" spans="1:5">
      <c r="A12" s="4" t="s">
        <v>377</v>
      </c>
      <c r="B12" s="4" t="s">
        <v>58</v>
      </c>
      <c r="C12" s="4" t="s">
        <v>58</v>
      </c>
      <c r="D12" s="4" t="s">
        <v>384</v>
      </c>
      <c r="E12" s="4" t="s">
        <v>58</v>
      </c>
    </row>
    <row r="13" spans="1:5">
      <c r="A13" s="4" t="s">
        <v>385</v>
      </c>
    </row>
    <row r="14" spans="1:5">
      <c r="A14" s="4" t="s">
        <v>377</v>
      </c>
      <c r="B14" s="4" t="s">
        <v>58</v>
      </c>
      <c r="C14" s="4" t="s">
        <v>58</v>
      </c>
      <c r="D14" s="4" t="s">
        <v>386</v>
      </c>
      <c r="E14" s="4" t="s">
        <v>58</v>
      </c>
    </row>
    <row r="15" spans="1:5">
      <c r="A15" s="4" t="s">
        <v>387</v>
      </c>
    </row>
    <row r="16" spans="1:5">
      <c r="A16" s="4" t="s">
        <v>377</v>
      </c>
      <c r="B16" s="4" t="s">
        <v>388</v>
      </c>
      <c r="C16" s="4" t="s">
        <v>58</v>
      </c>
      <c r="D16" s="4" t="s">
        <v>389</v>
      </c>
      <c r="E16" s="4" t="s">
        <v>58</v>
      </c>
    </row>
    <row r="17" spans="1:5">
      <c r="A17" s="4" t="s">
        <v>390</v>
      </c>
    </row>
    <row r="18" spans="1:5">
      <c r="A18" s="4" t="s">
        <v>377</v>
      </c>
      <c r="B18" s="4" t="s">
        <v>380</v>
      </c>
      <c r="C18" s="4" t="s">
        <v>58</v>
      </c>
      <c r="D18" s="4" t="s">
        <v>58</v>
      </c>
      <c r="E18" s="4" t="s">
        <v>58</v>
      </c>
    </row>
    <row r="19" spans="1:5">
      <c r="A19" s="4" t="s">
        <v>391</v>
      </c>
    </row>
    <row r="20" spans="1:5">
      <c r="A20" s="4" t="s">
        <v>377</v>
      </c>
      <c r="B20" s="4" t="s">
        <v>392</v>
      </c>
      <c r="C20" s="4" t="s">
        <v>58</v>
      </c>
      <c r="D20" s="4" t="s">
        <v>58</v>
      </c>
      <c r="E20" s="4" t="s">
        <v>58</v>
      </c>
    </row>
    <row r="21" spans="1:5">
      <c r="A21" s="4" t="s">
        <v>393</v>
      </c>
    </row>
    <row r="22" spans="1:5">
      <c r="A22" s="4" t="s">
        <v>377</v>
      </c>
      <c r="B22" s="4" t="s">
        <v>58</v>
      </c>
      <c r="C22" s="4" t="s">
        <v>382</v>
      </c>
      <c r="D22" s="4" t="s">
        <v>58</v>
      </c>
      <c r="E22" s="4" t="s">
        <v>392</v>
      </c>
    </row>
    <row r="23" spans="1:5">
      <c r="A23" s="4" t="s">
        <v>394</v>
      </c>
    </row>
    <row r="24" spans="1:5">
      <c r="A24" s="4" t="s">
        <v>377</v>
      </c>
      <c r="B24" s="4" t="s">
        <v>58</v>
      </c>
      <c r="C24" s="4" t="s">
        <v>395</v>
      </c>
      <c r="D24" s="4" t="s">
        <v>58</v>
      </c>
      <c r="E24" s="4" t="s">
        <v>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4" t="s">
        <v>398</v>
      </c>
      <c r="B3" s="4" t="s">
        <v>399</v>
      </c>
    </row>
    <row r="4" spans="1:2">
      <c r="A4" s="4" t="s">
        <v>400</v>
      </c>
      <c r="B4" s="8" t="n">
        <v>2.82</v>
      </c>
    </row>
    <row r="5" spans="1:2">
      <c r="A5" s="4" t="s">
        <v>401</v>
      </c>
    </row>
    <row r="6" spans="1:2">
      <c r="A6" s="4" t="s">
        <v>402</v>
      </c>
      <c r="B6" s="8" t="n">
        <v>3.78</v>
      </c>
    </row>
    <row r="7" spans="1:2">
      <c r="A7" s="4" t="s">
        <v>403</v>
      </c>
      <c r="B7" s="4" t="s">
        <v>404</v>
      </c>
    </row>
    <row r="8" spans="1:2">
      <c r="A8" s="4" t="s">
        <v>405</v>
      </c>
      <c r="B8" s="4" t="s">
        <v>406</v>
      </c>
    </row>
    <row r="9" spans="1:2">
      <c r="A9" s="4" t="s">
        <v>407</v>
      </c>
      <c r="B9" s="4" t="s">
        <v>408</v>
      </c>
    </row>
    <row r="10" spans="1:2">
      <c r="A10" s="4" t="s">
        <v>409</v>
      </c>
    </row>
    <row r="11" spans="1:2">
      <c r="A11" s="4" t="s">
        <v>402</v>
      </c>
      <c r="B11" s="8" t="n">
        <v>8.18</v>
      </c>
    </row>
    <row r="12" spans="1:2">
      <c r="A12" s="4" t="s">
        <v>403</v>
      </c>
      <c r="B12" s="4" t="s">
        <v>410</v>
      </c>
    </row>
    <row r="13" spans="1:2">
      <c r="A13" s="4" t="s">
        <v>405</v>
      </c>
      <c r="B13" s="4" t="s">
        <v>411</v>
      </c>
    </row>
    <row r="14" spans="1:2">
      <c r="A14" s="4" t="s">
        <v>407</v>
      </c>
      <c r="B1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7</v>
      </c>
      <c r="B1" s="2" t="s">
        <v>98</v>
      </c>
      <c r="C1" s="2" t="s">
        <v>99</v>
      </c>
      <c r="D1" s="2" t="s">
        <v>100</v>
      </c>
      <c r="E1" s="2" t="s">
        <v>101</v>
      </c>
    </row>
    <row r="2" spans="1:5">
      <c r="A2" s="4" t="s">
        <v>102</v>
      </c>
      <c r="B2" s="6" t="n">
        <v>19075</v>
      </c>
      <c r="C2" s="6" t="n">
        <v>31499889</v>
      </c>
      <c r="D2" s="6" t="n">
        <v>-16508057</v>
      </c>
      <c r="E2" s="6" t="n">
        <v>15010907</v>
      </c>
    </row>
    <row r="3" spans="1:5">
      <c r="A3" s="4" t="s">
        <v>103</v>
      </c>
      <c r="B3" s="5" t="n">
        <v>19075050</v>
      </c>
    </row>
    <row r="4" spans="1:5">
      <c r="A4" s="3" t="s">
        <v>104</v>
      </c>
    </row>
    <row r="5" spans="1:5">
      <c r="A5" s="4" t="s">
        <v>105</v>
      </c>
      <c r="B5" s="4" t="s">
        <v>58</v>
      </c>
      <c r="C5" s="4" t="s">
        <v>58</v>
      </c>
      <c r="D5" s="4" t="s">
        <v>58</v>
      </c>
      <c r="E5" s="4" t="s">
        <v>58</v>
      </c>
    </row>
    <row r="6" spans="1:5">
      <c r="A6" s="4" t="s">
        <v>106</v>
      </c>
      <c r="B6" s="4" t="s">
        <v>58</v>
      </c>
    </row>
    <row r="7" spans="1:5">
      <c r="A7" s="4" t="s">
        <v>107</v>
      </c>
      <c r="B7" s="6" t="n">
        <v>100</v>
      </c>
      <c r="C7" s="5" t="n">
        <v>536895</v>
      </c>
      <c r="D7" s="4" t="s">
        <v>58</v>
      </c>
      <c r="E7" s="5" t="n">
        <v>536995</v>
      </c>
    </row>
    <row r="8" spans="1:5">
      <c r="A8" s="4" t="s">
        <v>108</v>
      </c>
      <c r="B8" s="5" t="n">
        <v>100000</v>
      </c>
    </row>
    <row r="9" spans="1:5">
      <c r="A9" s="4" t="s">
        <v>109</v>
      </c>
      <c r="B9" s="6" t="n">
        <v>10</v>
      </c>
      <c r="C9" s="5" t="n">
        <v>47655</v>
      </c>
      <c r="D9" s="4" t="s">
        <v>58</v>
      </c>
      <c r="E9" s="5" t="n">
        <v>47665</v>
      </c>
    </row>
    <row r="10" spans="1:5">
      <c r="A10" s="4" t="s">
        <v>110</v>
      </c>
      <c r="B10" s="5" t="n">
        <v>9533</v>
      </c>
    </row>
    <row r="11" spans="1:5">
      <c r="A11" s="4" t="s">
        <v>111</v>
      </c>
      <c r="B11" s="4" t="s">
        <v>58</v>
      </c>
      <c r="C11" s="5" t="n">
        <v>117045</v>
      </c>
      <c r="D11" s="4" t="s">
        <v>58</v>
      </c>
      <c r="E11" s="5" t="n">
        <v>117045</v>
      </c>
    </row>
    <row r="12" spans="1:5">
      <c r="A12" s="4" t="s">
        <v>92</v>
      </c>
      <c r="D12" s="5" t="n">
        <v>-4643198</v>
      </c>
      <c r="E12" s="5" t="n">
        <v>-4643198</v>
      </c>
    </row>
    <row r="13" spans="1:5">
      <c r="A13" s="4" t="s">
        <v>112</v>
      </c>
      <c r="B13" s="6" t="n">
        <v>19185</v>
      </c>
      <c r="C13" s="5" t="n">
        <v>32201484</v>
      </c>
      <c r="D13" s="5" t="n">
        <v>-21151255</v>
      </c>
      <c r="E13" s="5" t="n">
        <v>11069414</v>
      </c>
    </row>
    <row r="14" spans="1:5">
      <c r="A14" s="4" t="s">
        <v>113</v>
      </c>
      <c r="B14" s="5" t="n">
        <v>19184583</v>
      </c>
    </row>
    <row r="15" spans="1:5">
      <c r="A15" s="4" t="s">
        <v>102</v>
      </c>
      <c r="B15" s="6" t="n">
        <v>19075</v>
      </c>
      <c r="C15" s="5" t="n">
        <v>31499889</v>
      </c>
      <c r="D15" s="5" t="n">
        <v>-16508057</v>
      </c>
      <c r="E15" s="5" t="n">
        <v>15010907</v>
      </c>
    </row>
    <row r="16" spans="1:5">
      <c r="A16" s="4" t="s">
        <v>103</v>
      </c>
      <c r="B16" s="5" t="n">
        <v>19075050</v>
      </c>
    </row>
    <row r="17" spans="1:5">
      <c r="A17" s="3" t="s">
        <v>104</v>
      </c>
    </row>
    <row r="18" spans="1:5">
      <c r="A18" s="4" t="s">
        <v>92</v>
      </c>
      <c r="E18" s="5" t="n">
        <v>-14986254</v>
      </c>
    </row>
    <row r="19" spans="1:5">
      <c r="A19" s="4" t="s">
        <v>114</v>
      </c>
      <c r="B19" s="6" t="n">
        <v>22232</v>
      </c>
      <c r="C19" s="5" t="n">
        <v>48211327</v>
      </c>
      <c r="D19" s="5" t="n">
        <v>-31494311</v>
      </c>
      <c r="E19" s="5" t="n">
        <v>16739248</v>
      </c>
    </row>
    <row r="20" spans="1:5">
      <c r="A20" s="4" t="s">
        <v>115</v>
      </c>
      <c r="B20" s="5" t="n">
        <v>22232200</v>
      </c>
    </row>
    <row r="21" spans="1:5">
      <c r="A21" s="4" t="s">
        <v>116</v>
      </c>
      <c r="B21" s="6" t="n">
        <v>19185</v>
      </c>
      <c r="C21" s="5" t="n">
        <v>32201484</v>
      </c>
      <c r="D21" s="5" t="n">
        <v>-21151255</v>
      </c>
      <c r="E21" s="5" t="n">
        <v>11069414</v>
      </c>
    </row>
    <row r="22" spans="1:5">
      <c r="A22" s="4" t="s">
        <v>117</v>
      </c>
      <c r="B22" s="5" t="n">
        <v>19184583</v>
      </c>
    </row>
    <row r="23" spans="1:5">
      <c r="A23" s="3" t="s">
        <v>104</v>
      </c>
    </row>
    <row r="24" spans="1:5">
      <c r="A24" s="4" t="s">
        <v>105</v>
      </c>
      <c r="B24" s="6" t="n">
        <v>3183</v>
      </c>
      <c r="C24" s="5" t="n">
        <v>13254880</v>
      </c>
      <c r="D24" s="4" t="s">
        <v>58</v>
      </c>
      <c r="E24" s="5" t="n">
        <v>13258063</v>
      </c>
    </row>
    <row r="25" spans="1:5">
      <c r="A25" s="4" t="s">
        <v>106</v>
      </c>
      <c r="B25" s="5" t="n">
        <v>3183269</v>
      </c>
    </row>
    <row r="26" spans="1:5">
      <c r="A26" s="4" t="s">
        <v>118</v>
      </c>
      <c r="B26" s="4" t="s">
        <v>58</v>
      </c>
      <c r="C26" s="5" t="n">
        <v>-645757</v>
      </c>
      <c r="D26" s="4" t="s">
        <v>58</v>
      </c>
      <c r="E26" s="5" t="n">
        <v>-645757</v>
      </c>
    </row>
    <row r="27" spans="1:5">
      <c r="A27" s="4" t="s">
        <v>107</v>
      </c>
      <c r="B27" s="6" t="n">
        <v>11</v>
      </c>
      <c r="C27" s="5" t="n">
        <v>2043816</v>
      </c>
      <c r="D27" s="4" t="s">
        <v>58</v>
      </c>
      <c r="E27" s="5" t="n">
        <v>2043827</v>
      </c>
    </row>
    <row r="28" spans="1:5">
      <c r="A28" s="4" t="s">
        <v>108</v>
      </c>
      <c r="B28" s="5" t="n">
        <v>11000</v>
      </c>
    </row>
    <row r="29" spans="1:5">
      <c r="A29" s="4" t="s">
        <v>111</v>
      </c>
      <c r="B29" s="4" t="s">
        <v>58</v>
      </c>
      <c r="C29" s="5" t="n">
        <v>-254824</v>
      </c>
      <c r="D29" s="4" t="s">
        <v>58</v>
      </c>
      <c r="E29" s="5" t="n">
        <v>-254824</v>
      </c>
    </row>
    <row r="30" spans="1:5">
      <c r="A30" s="4" t="s">
        <v>119</v>
      </c>
      <c r="B30" s="6" t="n">
        <v>-58</v>
      </c>
      <c r="C30" s="5" t="n">
        <v>58</v>
      </c>
    </row>
    <row r="31" spans="1:5">
      <c r="A31" s="4" t="s">
        <v>120</v>
      </c>
      <c r="B31" s="5" t="n">
        <v>-58152</v>
      </c>
    </row>
    <row r="32" spans="1:5">
      <c r="A32" s="4" t="s">
        <v>92</v>
      </c>
      <c r="D32" s="5" t="n">
        <v>-5540416</v>
      </c>
      <c r="E32" s="5" t="n">
        <v>-5540416</v>
      </c>
    </row>
    <row r="33" spans="1:5">
      <c r="A33" s="4" t="s">
        <v>121</v>
      </c>
      <c r="B33" s="6" t="n">
        <v>22321</v>
      </c>
      <c r="C33" s="6" t="n">
        <v>46599657</v>
      </c>
      <c r="D33" s="5" t="n">
        <v>-26691671</v>
      </c>
      <c r="E33" s="6" t="n">
        <v>19930307</v>
      </c>
    </row>
    <row r="34" spans="1:5">
      <c r="A34" s="4" t="s">
        <v>122</v>
      </c>
      <c r="B34" s="5" t="n">
        <v>22320700</v>
      </c>
    </row>
    <row r="35" spans="1:5">
      <c r="A35" s="3" t="s">
        <v>104</v>
      </c>
    </row>
    <row r="36" spans="1:5">
      <c r="A36" s="4" t="s">
        <v>106</v>
      </c>
      <c r="C36" s="5" t="n">
        <v>-58133</v>
      </c>
      <c r="E36" s="5" t="n">
        <v>-58133</v>
      </c>
    </row>
    <row r="37" spans="1:5">
      <c r="A37" s="4" t="s">
        <v>107</v>
      </c>
      <c r="B37" s="6" t="n">
        <v>20</v>
      </c>
      <c r="C37" s="6" t="n">
        <v>1693246</v>
      </c>
      <c r="D37" s="4" t="s">
        <v>58</v>
      </c>
      <c r="E37" s="6" t="n">
        <v>1693266</v>
      </c>
    </row>
    <row r="38" spans="1:5">
      <c r="A38" s="4" t="s">
        <v>108</v>
      </c>
      <c r="B38" s="5" t="n">
        <v>20000</v>
      </c>
    </row>
    <row r="39" spans="1:5">
      <c r="A39" s="4" t="s">
        <v>109</v>
      </c>
      <c r="B39" s="6" t="n">
        <v>2</v>
      </c>
      <c r="C39" s="5" t="n">
        <v>2998</v>
      </c>
      <c r="E39" s="5" t="n">
        <v>3000</v>
      </c>
    </row>
    <row r="40" spans="1:5">
      <c r="A40" s="4" t="s">
        <v>110</v>
      </c>
      <c r="B40" s="5" t="n">
        <v>2000</v>
      </c>
    </row>
    <row r="41" spans="1:5">
      <c r="A41" s="4" t="s">
        <v>111</v>
      </c>
      <c r="C41" s="5" t="n">
        <v>-26552</v>
      </c>
      <c r="E41" s="5" t="n">
        <v>-26552</v>
      </c>
    </row>
    <row r="42" spans="1:5">
      <c r="A42" s="4" t="s">
        <v>119</v>
      </c>
      <c r="B42" s="6" t="n">
        <v>-111</v>
      </c>
      <c r="C42" s="5" t="n">
        <v>111</v>
      </c>
      <c r="D42" s="4" t="s">
        <v>58</v>
      </c>
      <c r="E42" s="4" t="s">
        <v>58</v>
      </c>
    </row>
    <row r="43" spans="1:5">
      <c r="A43" s="4" t="s">
        <v>120</v>
      </c>
      <c r="B43" s="5" t="n">
        <v>-110500</v>
      </c>
    </row>
    <row r="44" spans="1:5">
      <c r="A44" s="4" t="s">
        <v>92</v>
      </c>
      <c r="D44" s="5" t="n">
        <v>-4802640</v>
      </c>
      <c r="E44" s="5" t="n">
        <v>-4802640</v>
      </c>
    </row>
    <row r="45" spans="1:5">
      <c r="A45" s="4" t="s">
        <v>114</v>
      </c>
      <c r="B45" s="6" t="n">
        <v>22232</v>
      </c>
      <c r="C45" s="5" t="n">
        <v>48211327</v>
      </c>
      <c r="D45" s="5" t="n">
        <v>-31494311</v>
      </c>
      <c r="E45" s="5" t="n">
        <v>16739248</v>
      </c>
    </row>
    <row r="46" spans="1:5">
      <c r="A46" s="4" t="s">
        <v>115</v>
      </c>
      <c r="B46" s="5" t="n">
        <v>22232200</v>
      </c>
    </row>
    <row r="47" spans="1:5">
      <c r="A47" s="4" t="s">
        <v>123</v>
      </c>
      <c r="B47" s="6" t="n">
        <v>22203</v>
      </c>
      <c r="C47" s="5" t="n">
        <v>52074343</v>
      </c>
      <c r="D47" s="5" t="n">
        <v>-38226268</v>
      </c>
      <c r="E47" s="6" t="n">
        <v>13849862</v>
      </c>
    </row>
    <row r="48" spans="1:5">
      <c r="A48" s="4" t="s">
        <v>124</v>
      </c>
      <c r="B48" s="5" t="n">
        <v>22203437</v>
      </c>
      <c r="E48" s="5" t="n">
        <v>22203437</v>
      </c>
    </row>
    <row r="49" spans="1:5">
      <c r="A49" s="3" t="s">
        <v>104</v>
      </c>
    </row>
    <row r="50" spans="1:5">
      <c r="A50" s="4" t="s">
        <v>105</v>
      </c>
      <c r="C50" s="5" t="n">
        <v>-80944</v>
      </c>
      <c r="E50" s="6" t="n">
        <v>-80944</v>
      </c>
    </row>
    <row r="51" spans="1:5">
      <c r="A51" s="4" t="s">
        <v>107</v>
      </c>
      <c r="B51" s="6" t="n">
        <v>112</v>
      </c>
      <c r="C51" s="5" t="n">
        <v>1946916</v>
      </c>
      <c r="D51" s="4" t="s">
        <v>58</v>
      </c>
      <c r="E51" s="5" t="n">
        <v>1947028</v>
      </c>
    </row>
    <row r="52" spans="1:5">
      <c r="A52" s="4" t="s">
        <v>108</v>
      </c>
      <c r="B52" s="5" t="n">
        <v>111875</v>
      </c>
    </row>
    <row r="53" spans="1:5">
      <c r="A53" s="4" t="s">
        <v>109</v>
      </c>
      <c r="B53" s="6" t="n">
        <v>19</v>
      </c>
      <c r="C53" s="5" t="n">
        <v>70501</v>
      </c>
      <c r="E53" s="5" t="n">
        <v>70520</v>
      </c>
    </row>
    <row r="54" spans="1:5">
      <c r="A54" s="4" t="s">
        <v>110</v>
      </c>
      <c r="B54" s="5" t="n">
        <v>19086</v>
      </c>
    </row>
    <row r="55" spans="1:5">
      <c r="A55" s="4" t="s">
        <v>111</v>
      </c>
      <c r="C55" s="5" t="n">
        <v>351035</v>
      </c>
      <c r="E55" s="5" t="n">
        <v>351035</v>
      </c>
    </row>
    <row r="56" spans="1:5">
      <c r="A56" s="4" t="s">
        <v>125</v>
      </c>
      <c r="B56" s="6" t="n">
        <v>40</v>
      </c>
      <c r="C56" s="5" t="n">
        <v>289750</v>
      </c>
      <c r="E56" s="5" t="n">
        <v>289790</v>
      </c>
    </row>
    <row r="57" spans="1:5">
      <c r="A57" s="4" t="s">
        <v>126</v>
      </c>
      <c r="B57" s="5" t="n">
        <v>40024</v>
      </c>
    </row>
    <row r="58" spans="1:5">
      <c r="A58" s="4" t="s">
        <v>92</v>
      </c>
      <c r="D58" s="5" t="n">
        <v>-7307699</v>
      </c>
      <c r="E58" s="5" t="n">
        <v>-7307699</v>
      </c>
    </row>
    <row r="59" spans="1:5">
      <c r="A59" s="4" t="s">
        <v>127</v>
      </c>
      <c r="B59" s="6" t="n">
        <v>22374</v>
      </c>
      <c r="C59" s="5" t="n">
        <v>54651601</v>
      </c>
      <c r="D59" s="5" t="n">
        <v>-45533967</v>
      </c>
      <c r="E59" s="5" t="n">
        <v>9140008</v>
      </c>
    </row>
    <row r="60" spans="1:5">
      <c r="A60" s="4" t="s">
        <v>128</v>
      </c>
      <c r="B60" s="5" t="n">
        <v>22374422</v>
      </c>
    </row>
    <row r="61" spans="1:5">
      <c r="A61" s="4" t="s">
        <v>123</v>
      </c>
      <c r="B61" s="6" t="n">
        <v>22203</v>
      </c>
      <c r="C61" s="5" t="n">
        <v>52074343</v>
      </c>
      <c r="D61" s="5" t="n">
        <v>-38226268</v>
      </c>
      <c r="E61" s="6" t="n">
        <v>13849862</v>
      </c>
    </row>
    <row r="62" spans="1:5">
      <c r="A62" s="4" t="s">
        <v>124</v>
      </c>
      <c r="B62" s="5" t="n">
        <v>22203437</v>
      </c>
      <c r="E62" s="5" t="n">
        <v>22203437</v>
      </c>
    </row>
    <row r="63" spans="1:5">
      <c r="A63" s="3" t="s">
        <v>104</v>
      </c>
    </row>
    <row r="64" spans="1:5">
      <c r="A64" s="4" t="s">
        <v>92</v>
      </c>
      <c r="E64" s="6" t="n">
        <v>-23486935</v>
      </c>
    </row>
    <row r="65" spans="1:5">
      <c r="A65" s="4" t="s">
        <v>129</v>
      </c>
      <c r="B65" s="6" t="n">
        <v>30008</v>
      </c>
      <c r="C65" s="5" t="n">
        <v>91383199</v>
      </c>
      <c r="D65" s="5" t="n">
        <v>-61713203</v>
      </c>
      <c r="E65" s="6" t="n">
        <v>29700004</v>
      </c>
    </row>
    <row r="66" spans="1:5">
      <c r="A66" s="4" t="s">
        <v>130</v>
      </c>
      <c r="B66" s="5" t="n">
        <v>30008412</v>
      </c>
      <c r="E66" s="5" t="n">
        <v>30008412</v>
      </c>
    </row>
    <row r="67" spans="1:5">
      <c r="A67" s="4" t="s">
        <v>131</v>
      </c>
      <c r="B67" s="6" t="n">
        <v>22374</v>
      </c>
      <c r="C67" s="5" t="n">
        <v>54651601</v>
      </c>
      <c r="D67" s="5" t="n">
        <v>-45533967</v>
      </c>
      <c r="E67" s="6" t="n">
        <v>9140008</v>
      </c>
    </row>
    <row r="68" spans="1:5">
      <c r="A68" s="4" t="s">
        <v>132</v>
      </c>
      <c r="B68" s="5" t="n">
        <v>22374422</v>
      </c>
    </row>
    <row r="69" spans="1:5">
      <c r="A69" s="3" t="s">
        <v>104</v>
      </c>
    </row>
    <row r="70" spans="1:5">
      <c r="A70" s="4" t="s">
        <v>105</v>
      </c>
      <c r="B70" s="6" t="n">
        <v>7362</v>
      </c>
      <c r="C70" s="5" t="n">
        <v>28732750</v>
      </c>
      <c r="D70" s="4" t="s">
        <v>58</v>
      </c>
      <c r="E70" s="5" t="n">
        <v>28740112</v>
      </c>
    </row>
    <row r="71" spans="1:5">
      <c r="A71" s="4" t="s">
        <v>106</v>
      </c>
      <c r="B71" s="5" t="n">
        <v>7362365</v>
      </c>
    </row>
    <row r="72" spans="1:5">
      <c r="A72" s="4" t="s">
        <v>107</v>
      </c>
      <c r="B72" s="6" t="n">
        <v>121</v>
      </c>
      <c r="C72" s="5" t="n">
        <v>1044195</v>
      </c>
      <c r="E72" s="5" t="n">
        <v>1044316</v>
      </c>
    </row>
    <row r="73" spans="1:5">
      <c r="A73" s="4" t="s">
        <v>108</v>
      </c>
      <c r="B73" s="5" t="n">
        <v>120744</v>
      </c>
    </row>
    <row r="74" spans="1:5">
      <c r="A74" s="4" t="s">
        <v>133</v>
      </c>
      <c r="C74" s="5" t="n">
        <v>3950839</v>
      </c>
      <c r="E74" s="5" t="n">
        <v>3950839</v>
      </c>
    </row>
    <row r="75" spans="1:5">
      <c r="A75" s="4" t="s">
        <v>111</v>
      </c>
      <c r="C75" s="5" t="n">
        <v>177693</v>
      </c>
      <c r="E75" s="5" t="n">
        <v>177693</v>
      </c>
    </row>
    <row r="76" spans="1:5">
      <c r="A76" s="4" t="s">
        <v>125</v>
      </c>
      <c r="B76" s="6" t="n">
        <v>53</v>
      </c>
      <c r="C76" s="5" t="n">
        <v>243697</v>
      </c>
      <c r="E76" s="5" t="n">
        <v>243750</v>
      </c>
    </row>
    <row r="77" spans="1:5">
      <c r="A77" s="4" t="s">
        <v>126</v>
      </c>
      <c r="B77" s="5" t="n">
        <v>52922</v>
      </c>
    </row>
    <row r="78" spans="1:5">
      <c r="A78" s="4" t="s">
        <v>92</v>
      </c>
      <c r="D78" s="5" t="n">
        <v>-6745325</v>
      </c>
      <c r="E78" s="5" t="n">
        <v>-6745325</v>
      </c>
    </row>
    <row r="79" spans="1:5">
      <c r="A79" s="4" t="s">
        <v>134</v>
      </c>
      <c r="B79" s="6" t="n">
        <v>29910</v>
      </c>
      <c r="C79" s="5" t="n">
        <v>88800775</v>
      </c>
      <c r="D79" s="5" t="n">
        <v>-52279292</v>
      </c>
      <c r="E79" s="5" t="n">
        <v>36551393</v>
      </c>
    </row>
    <row r="80" spans="1:5">
      <c r="A80" s="4" t="s">
        <v>135</v>
      </c>
      <c r="B80" s="5" t="n">
        <v>29910453</v>
      </c>
    </row>
    <row r="81" spans="1:5">
      <c r="A81" s="3" t="s">
        <v>104</v>
      </c>
    </row>
    <row r="82" spans="1:5">
      <c r="A82" s="4" t="s">
        <v>105</v>
      </c>
      <c r="B82" s="6" t="n">
        <v>1</v>
      </c>
      <c r="C82" s="5" t="n">
        <v>-1</v>
      </c>
    </row>
    <row r="83" spans="1:5">
      <c r="A83" s="4" t="s">
        <v>106</v>
      </c>
      <c r="B83" s="5" t="n">
        <v>1227</v>
      </c>
    </row>
    <row r="84" spans="1:5">
      <c r="A84" s="4" t="s">
        <v>107</v>
      </c>
      <c r="B84" s="6" t="n">
        <v>46</v>
      </c>
      <c r="C84" s="5" t="n">
        <v>2125610</v>
      </c>
      <c r="D84" s="4" t="s">
        <v>58</v>
      </c>
      <c r="E84" s="5" t="n">
        <v>2125656</v>
      </c>
    </row>
    <row r="85" spans="1:5">
      <c r="A85" s="4" t="s">
        <v>108</v>
      </c>
      <c r="B85" s="5" t="n">
        <v>46000</v>
      </c>
    </row>
    <row r="86" spans="1:5">
      <c r="A86" s="4" t="s">
        <v>109</v>
      </c>
      <c r="B86" s="6" t="n">
        <v>16</v>
      </c>
      <c r="C86" s="5" t="n">
        <v>-28</v>
      </c>
      <c r="E86" s="5" t="n">
        <v>-12</v>
      </c>
    </row>
    <row r="87" spans="1:5">
      <c r="A87" s="4" t="s">
        <v>110</v>
      </c>
      <c r="B87" s="5" t="n">
        <v>15697</v>
      </c>
    </row>
    <row r="88" spans="1:5">
      <c r="A88" s="4" t="s">
        <v>136</v>
      </c>
      <c r="B88" s="6" t="n">
        <v>19</v>
      </c>
      <c r="C88" s="5" t="n">
        <v>133481</v>
      </c>
      <c r="E88" s="5" t="n">
        <v>133500</v>
      </c>
    </row>
    <row r="89" spans="1:5">
      <c r="A89" s="4" t="s">
        <v>137</v>
      </c>
      <c r="B89" s="5" t="n">
        <v>18750</v>
      </c>
    </row>
    <row r="90" spans="1:5">
      <c r="A90" s="4" t="s">
        <v>111</v>
      </c>
      <c r="C90" s="5" t="n">
        <v>79633</v>
      </c>
      <c r="E90" s="5" t="n">
        <v>79633</v>
      </c>
    </row>
    <row r="91" spans="1:5">
      <c r="A91" s="4" t="s">
        <v>119</v>
      </c>
      <c r="B91" s="6" t="n">
        <v>-22</v>
      </c>
      <c r="C91" s="5" t="n">
        <v>22</v>
      </c>
    </row>
    <row r="92" spans="1:5">
      <c r="A92" s="4" t="s">
        <v>120</v>
      </c>
      <c r="B92" s="5" t="n">
        <v>-21125</v>
      </c>
    </row>
    <row r="93" spans="1:5">
      <c r="A93" s="4" t="s">
        <v>125</v>
      </c>
      <c r="B93" s="6" t="n">
        <v>38</v>
      </c>
      <c r="C93" s="5" t="n">
        <v>243707</v>
      </c>
      <c r="E93" s="5" t="n">
        <v>243745</v>
      </c>
    </row>
    <row r="94" spans="1:5">
      <c r="A94" s="4" t="s">
        <v>126</v>
      </c>
      <c r="B94" s="5" t="n">
        <v>37410</v>
      </c>
    </row>
    <row r="95" spans="1:5">
      <c r="A95" s="4" t="s">
        <v>92</v>
      </c>
      <c r="D95" s="5" t="n">
        <v>-9433911</v>
      </c>
      <c r="E95" s="5" t="n">
        <v>-9433911</v>
      </c>
    </row>
    <row r="96" spans="1:5">
      <c r="A96" s="4" t="s">
        <v>129</v>
      </c>
      <c r="B96" s="6" t="n">
        <v>30008</v>
      </c>
      <c r="C96" s="6" t="n">
        <v>91383199</v>
      </c>
      <c r="D96" s="6" t="n">
        <v>-61713203</v>
      </c>
      <c r="E96" s="6" t="n">
        <v>29700004</v>
      </c>
    </row>
    <row r="97" spans="1:5">
      <c r="A97" s="4" t="s">
        <v>130</v>
      </c>
      <c r="B97" s="5" t="n">
        <v>30008412</v>
      </c>
      <c r="E97" s="5" t="n">
        <v>30008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13</v>
      </c>
      <c r="B1" s="2" t="s">
        <v>75</v>
      </c>
      <c r="D1" s="2" t="s">
        <v>1</v>
      </c>
    </row>
    <row r="2" spans="1:5">
      <c r="B2" s="2" t="s">
        <v>2</v>
      </c>
      <c r="C2" s="2" t="s">
        <v>76</v>
      </c>
      <c r="D2" s="2" t="s">
        <v>2</v>
      </c>
      <c r="E2" s="2" t="s">
        <v>76</v>
      </c>
    </row>
    <row r="3" spans="1:5">
      <c r="A3" s="3" t="s">
        <v>185</v>
      </c>
    </row>
    <row r="4" spans="1:5">
      <c r="A4" s="4" t="s">
        <v>414</v>
      </c>
      <c r="B4" s="6" t="n">
        <v>2255301</v>
      </c>
      <c r="C4" s="6" t="n">
        <v>1551500</v>
      </c>
      <c r="D4" s="6" t="n">
        <v>5521980</v>
      </c>
      <c r="E4" s="6" t="n">
        <v>36283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1"/>
  </cols>
  <sheetData>
    <row r="1" spans="1:2">
      <c r="A1" s="1" t="s">
        <v>415</v>
      </c>
      <c r="B1" s="2" t="s">
        <v>416</v>
      </c>
    </row>
    <row r="2" spans="1:2">
      <c r="A2" s="4" t="s">
        <v>298</v>
      </c>
    </row>
    <row r="3" spans="1:2">
      <c r="A3" s="4" t="s">
        <v>417</v>
      </c>
      <c r="B3" s="6" t="n">
        <v>3360742</v>
      </c>
    </row>
    <row r="4" spans="1:2">
      <c r="A4" s="4" t="s">
        <v>418</v>
      </c>
      <c r="B4" s="8" t="n">
        <v>2.02</v>
      </c>
    </row>
    <row r="5" spans="1:2">
      <c r="A5" s="4" t="s">
        <v>272</v>
      </c>
    </row>
    <row r="6" spans="1:2">
      <c r="A6" s="4" t="s">
        <v>417</v>
      </c>
      <c r="B6" s="6" t="n">
        <v>5070230</v>
      </c>
    </row>
    <row r="7" spans="1:2">
      <c r="A7" s="4" t="s">
        <v>418</v>
      </c>
      <c r="B7" s="8" t="n">
        <v>1.94</v>
      </c>
    </row>
    <row r="8" spans="1:2">
      <c r="A8" s="4" t="s">
        <v>419</v>
      </c>
    </row>
    <row r="9" spans="1:2">
      <c r="A9" s="4" t="s">
        <v>417</v>
      </c>
      <c r="B9" s="6" t="n">
        <v>423914</v>
      </c>
    </row>
    <row r="10" spans="1:2">
      <c r="A10" s="4" t="s">
        <v>418</v>
      </c>
      <c r="B10" s="8" t="n">
        <v>0.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20</v>
      </c>
      <c r="B1" s="2" t="s">
        <v>75</v>
      </c>
      <c r="C1" s="2" t="s">
        <v>1</v>
      </c>
    </row>
    <row r="2" spans="1:4">
      <c r="B2" s="2" t="s">
        <v>364</v>
      </c>
      <c r="C2" s="2" t="s">
        <v>2</v>
      </c>
      <c r="D2" s="2" t="s">
        <v>33</v>
      </c>
    </row>
    <row r="3" spans="1:4">
      <c r="A3" s="4" t="s">
        <v>421</v>
      </c>
      <c r="C3" s="8" t="n">
        <v>2.82</v>
      </c>
    </row>
    <row r="4" spans="1:4">
      <c r="A4" s="4" t="s">
        <v>422</v>
      </c>
      <c r="C4" s="6" t="n">
        <v>192158</v>
      </c>
      <c r="D4" s="6" t="n">
        <v>395539</v>
      </c>
    </row>
    <row r="5" spans="1:4">
      <c r="A5" s="4" t="s">
        <v>423</v>
      </c>
      <c r="B5" s="5" t="n">
        <v>7250000</v>
      </c>
    </row>
    <row r="6" spans="1:4">
      <c r="A6" s="4" t="s">
        <v>366</v>
      </c>
      <c r="B6" s="8" t="n">
        <v>4.25</v>
      </c>
    </row>
    <row r="7" spans="1:4">
      <c r="A7" s="4" t="s">
        <v>424</v>
      </c>
      <c r="B7" s="6" t="n">
        <v>30800000</v>
      </c>
    </row>
    <row r="8" spans="1:4">
      <c r="A8" s="4" t="s">
        <v>425</v>
      </c>
      <c r="B8" s="6" t="n">
        <v>2100000</v>
      </c>
    </row>
    <row r="9" spans="1:4">
      <c r="A9" s="4" t="s">
        <v>398</v>
      </c>
      <c r="C9" s="4" t="s">
        <v>399</v>
      </c>
    </row>
    <row r="10" spans="1:4">
      <c r="A10" s="4" t="s">
        <v>426</v>
      </c>
    </row>
    <row r="11" spans="1:4">
      <c r="A11" s="4" t="s">
        <v>423</v>
      </c>
      <c r="C11" s="5" t="n">
        <v>113592</v>
      </c>
    </row>
    <row r="12" spans="1:4">
      <c r="A12" s="4" t="s">
        <v>427</v>
      </c>
      <c r="C12" s="4" t="s">
        <v>428</v>
      </c>
    </row>
    <row r="13" spans="1:4">
      <c r="A13" s="4" t="s">
        <v>272</v>
      </c>
    </row>
    <row r="14" spans="1:4">
      <c r="A14" s="4" t="s">
        <v>429</v>
      </c>
      <c r="C14" s="5" t="n">
        <v>676880</v>
      </c>
    </row>
    <row r="15" spans="1:4">
      <c r="A15" s="4" t="s">
        <v>421</v>
      </c>
      <c r="C15" s="8" t="n">
        <v>6.1</v>
      </c>
    </row>
    <row r="16" spans="1:4">
      <c r="A16" s="4" t="s">
        <v>430</v>
      </c>
      <c r="C16" s="4" t="s">
        <v>404</v>
      </c>
    </row>
    <row r="17" spans="1:4">
      <c r="A17" s="4" t="s">
        <v>431</v>
      </c>
    </row>
    <row r="18" spans="1:4">
      <c r="A18" s="4" t="s">
        <v>429</v>
      </c>
      <c r="C18" s="5" t="n">
        <v>119500</v>
      </c>
    </row>
    <row r="19" spans="1:4">
      <c r="A19" s="4" t="s">
        <v>421</v>
      </c>
      <c r="C19" s="8" t="n">
        <v>8.300000000000001</v>
      </c>
    </row>
    <row r="20" spans="1:4">
      <c r="A20" s="4" t="s">
        <v>432</v>
      </c>
    </row>
    <row r="21" spans="1:4">
      <c r="A21" s="4" t="s">
        <v>429</v>
      </c>
      <c r="C21" s="5" t="n">
        <v>953455</v>
      </c>
    </row>
    <row r="22" spans="1:4">
      <c r="A22" s="4" t="s">
        <v>421</v>
      </c>
      <c r="C22" s="8" t="n">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1</v>
      </c>
    </row>
    <row r="2" spans="1:2">
      <c r="B2" s="2" t="s">
        <v>282</v>
      </c>
    </row>
    <row r="3" spans="1:2">
      <c r="A3" s="3" t="s">
        <v>204</v>
      </c>
    </row>
    <row r="4" spans="1:2">
      <c r="A4" s="4" t="s">
        <v>434</v>
      </c>
      <c r="B4" s="6" t="n">
        <v>4252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435</v>
      </c>
      <c r="B1" s="2" t="s">
        <v>436</v>
      </c>
      <c r="C1" s="2" t="s">
        <v>2</v>
      </c>
      <c r="D1" s="2" t="s">
        <v>76</v>
      </c>
      <c r="E1" s="2" t="s">
        <v>2</v>
      </c>
      <c r="F1" s="2" t="s">
        <v>76</v>
      </c>
      <c r="G1" s="2" t="s">
        <v>33</v>
      </c>
    </row>
    <row r="2" spans="1:7">
      <c r="A2" s="4" t="s">
        <v>437</v>
      </c>
      <c r="E2" s="4" t="s">
        <v>438</v>
      </c>
    </row>
    <row r="3" spans="1:7">
      <c r="A3" s="4" t="s">
        <v>439</v>
      </c>
      <c r="C3" s="6" t="n">
        <v>905183</v>
      </c>
      <c r="D3" s="6" t="n">
        <v>635061</v>
      </c>
      <c r="E3" s="6" t="n">
        <v>804738</v>
      </c>
      <c r="F3" s="6" t="n">
        <v>555756</v>
      </c>
    </row>
    <row r="4" spans="1:7">
      <c r="A4" s="4" t="s">
        <v>51</v>
      </c>
      <c r="C4" s="5" t="n">
        <v>425228</v>
      </c>
      <c r="E4" s="6" t="n">
        <v>425228</v>
      </c>
      <c r="G4" s="6" t="n">
        <v>1229966</v>
      </c>
    </row>
    <row r="5" spans="1:7">
      <c r="A5" s="4" t="s">
        <v>440</v>
      </c>
      <c r="E5" s="4" t="s">
        <v>441</v>
      </c>
    </row>
    <row r="6" spans="1:7">
      <c r="A6" s="4" t="s">
        <v>442</v>
      </c>
      <c r="E6" s="4" t="s">
        <v>443</v>
      </c>
    </row>
    <row r="7" spans="1:7">
      <c r="A7" s="4" t="s">
        <v>444</v>
      </c>
    </row>
    <row r="8" spans="1:7">
      <c r="A8" s="4" t="s">
        <v>445</v>
      </c>
      <c r="C8" s="5" t="n">
        <v>37000</v>
      </c>
      <c r="D8" s="6" t="n">
        <v>50000</v>
      </c>
      <c r="E8" s="6" t="n">
        <v>111000</v>
      </c>
      <c r="F8" s="5" t="n">
        <v>101000</v>
      </c>
    </row>
    <row r="9" spans="1:7">
      <c r="A9" s="4" t="s">
        <v>446</v>
      </c>
      <c r="D9" s="4" t="s">
        <v>443</v>
      </c>
    </row>
    <row r="10" spans="1:7">
      <c r="A10" s="4" t="s">
        <v>447</v>
      </c>
    </row>
    <row r="11" spans="1:7">
      <c r="A11" s="4" t="s">
        <v>445</v>
      </c>
      <c r="C11" s="6" t="n">
        <v>14000</v>
      </c>
      <c r="D11" s="6" t="n">
        <v>1000</v>
      </c>
      <c r="E11" s="6" t="n">
        <v>50000</v>
      </c>
      <c r="F11" s="6" t="n">
        <v>72000</v>
      </c>
    </row>
    <row r="12" spans="1:7">
      <c r="A12" s="4" t="s">
        <v>448</v>
      </c>
    </row>
    <row r="13" spans="1:7">
      <c r="A13" s="4" t="s">
        <v>449</v>
      </c>
      <c r="E13" s="4" t="s">
        <v>450</v>
      </c>
    </row>
    <row r="14" spans="1:7">
      <c r="A14" s="4" t="s">
        <v>451</v>
      </c>
      <c r="E14" s="4" t="s">
        <v>452</v>
      </c>
    </row>
    <row r="15" spans="1:7">
      <c r="A15" s="4" t="s">
        <v>453</v>
      </c>
    </row>
    <row r="16" spans="1:7">
      <c r="A16" s="4" t="s">
        <v>454</v>
      </c>
      <c r="B16" s="4" t="s">
        <v>455</v>
      </c>
    </row>
    <row r="17" spans="1:7">
      <c r="A17" s="4" t="s">
        <v>456</v>
      </c>
      <c r="B17" s="6" t="n">
        <v>206000</v>
      </c>
    </row>
    <row r="18" spans="1:7">
      <c r="A18" s="4" t="s">
        <v>457</v>
      </c>
    </row>
    <row r="19" spans="1:7">
      <c r="A19" s="4" t="s">
        <v>458</v>
      </c>
      <c r="B19" s="6" t="n">
        <v>88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21"/>
    <col customWidth="1" max="9" min="9" width="43"/>
    <col customWidth="1" max="10" min="10" width="21"/>
  </cols>
  <sheetData>
    <row r="1" spans="1:10">
      <c r="A1" s="1" t="s">
        <v>459</v>
      </c>
      <c r="B1" s="2" t="s">
        <v>460</v>
      </c>
      <c r="C1" s="2" t="s">
        <v>416</v>
      </c>
      <c r="D1" s="2" t="s">
        <v>461</v>
      </c>
      <c r="E1" s="2" t="s">
        <v>462</v>
      </c>
      <c r="F1" s="2" t="s">
        <v>463</v>
      </c>
      <c r="G1" s="2" t="s">
        <v>464</v>
      </c>
      <c r="H1" s="2" t="s">
        <v>465</v>
      </c>
      <c r="I1" s="2" t="s">
        <v>466</v>
      </c>
      <c r="J1" s="2" t="s">
        <v>463</v>
      </c>
    </row>
    <row r="2" spans="1:10">
      <c r="A2" s="4" t="s">
        <v>467</v>
      </c>
      <c r="C2" s="6" t="n">
        <v>2125656</v>
      </c>
      <c r="D2" s="6" t="n">
        <v>1044316</v>
      </c>
      <c r="E2" s="6" t="n">
        <v>1947028</v>
      </c>
      <c r="F2" s="6" t="n">
        <v>1693266</v>
      </c>
      <c r="G2" s="6" t="n">
        <v>2043827</v>
      </c>
      <c r="H2" s="6" t="n">
        <v>536995</v>
      </c>
    </row>
    <row r="3" spans="1:10">
      <c r="A3" s="4" t="s">
        <v>414</v>
      </c>
      <c r="C3" s="6" t="n">
        <v>2255301</v>
      </c>
      <c r="F3" s="6" t="n">
        <v>1551500</v>
      </c>
      <c r="I3" s="6" t="n">
        <v>5521980</v>
      </c>
      <c r="J3" s="6" t="n">
        <v>3628331</v>
      </c>
    </row>
    <row r="4" spans="1:10">
      <c r="A4" s="4" t="s">
        <v>272</v>
      </c>
    </row>
    <row r="5" spans="1:10">
      <c r="A5" s="4" t="s">
        <v>468</v>
      </c>
      <c r="I5" s="5" t="n">
        <v>676880</v>
      </c>
    </row>
    <row r="6" spans="1:10">
      <c r="A6" s="4" t="s">
        <v>469</v>
      </c>
    </row>
    <row r="7" spans="1:10">
      <c r="A7" s="4" t="s">
        <v>470</v>
      </c>
      <c r="I7" s="6" t="n">
        <v>0</v>
      </c>
      <c r="J7" s="5" t="n">
        <v>10245</v>
      </c>
    </row>
    <row r="8" spans="1:10">
      <c r="A8" s="4" t="s">
        <v>471</v>
      </c>
      <c r="I8" s="5" t="n">
        <v>4</v>
      </c>
    </row>
    <row r="9" spans="1:10">
      <c r="A9" s="4" t="s">
        <v>472</v>
      </c>
      <c r="C9" s="8" t="n">
        <v>3.78</v>
      </c>
      <c r="I9" s="8" t="n">
        <v>3.78</v>
      </c>
    </row>
    <row r="10" spans="1:10">
      <c r="A10" s="4" t="s">
        <v>473</v>
      </c>
      <c r="I10" s="4" t="s">
        <v>410</v>
      </c>
    </row>
    <row r="11" spans="1:10">
      <c r="A11" s="4" t="s">
        <v>474</v>
      </c>
    </row>
    <row r="12" spans="1:10">
      <c r="A12" s="4" t="s">
        <v>468</v>
      </c>
      <c r="B12" s="5" t="n">
        <v>5000</v>
      </c>
    </row>
    <row r="13" spans="1:10">
      <c r="A13" s="4" t="s">
        <v>475</v>
      </c>
      <c r="B13" s="6" t="n">
        <v>18900</v>
      </c>
    </row>
    <row r="14" spans="1:10">
      <c r="A14" s="4" t="s">
        <v>476</v>
      </c>
    </row>
    <row r="15" spans="1:10">
      <c r="A15" s="4" t="s">
        <v>477</v>
      </c>
      <c r="B15" s="5" t="n">
        <v>10000</v>
      </c>
    </row>
    <row r="16" spans="1:10">
      <c r="A16" s="4" t="s">
        <v>467</v>
      </c>
      <c r="B16" s="6" t="n">
        <v>25278</v>
      </c>
    </row>
    <row r="17" spans="1:10">
      <c r="A17" s="4" t="s">
        <v>478</v>
      </c>
    </row>
    <row r="18" spans="1:10">
      <c r="A18" s="4" t="s">
        <v>414</v>
      </c>
      <c r="I18" s="6" t="n">
        <v>31854</v>
      </c>
      <c r="J18" s="6" t="n">
        <v>8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79</v>
      </c>
      <c r="B1" s="2" t="s">
        <v>75</v>
      </c>
      <c r="D1" s="2" t="s">
        <v>1</v>
      </c>
    </row>
    <row r="2" spans="1:6">
      <c r="B2" s="2" t="s">
        <v>2</v>
      </c>
      <c r="C2" s="2" t="s">
        <v>76</v>
      </c>
      <c r="D2" s="2" t="s">
        <v>2</v>
      </c>
      <c r="E2" s="2" t="s">
        <v>76</v>
      </c>
      <c r="F2" s="2" t="s">
        <v>33</v>
      </c>
    </row>
    <row r="3" spans="1:6">
      <c r="A3" s="4" t="s">
        <v>480</v>
      </c>
      <c r="B3" s="6" t="n">
        <v>237463</v>
      </c>
      <c r="C3" s="6" t="n">
        <v>284408</v>
      </c>
      <c r="D3" s="6" t="n">
        <v>764288</v>
      </c>
      <c r="E3" s="6" t="n">
        <v>882669</v>
      </c>
    </row>
    <row r="4" spans="1:6">
      <c r="A4" s="4" t="s">
        <v>481</v>
      </c>
      <c r="B4" s="4" t="s">
        <v>58</v>
      </c>
      <c r="C4" s="4" t="s">
        <v>58</v>
      </c>
      <c r="D4" s="5" t="n">
        <v>109472</v>
      </c>
      <c r="E4" s="5" t="n">
        <v>147232</v>
      </c>
    </row>
    <row r="5" spans="1:6">
      <c r="A5" s="4" t="s">
        <v>482</v>
      </c>
      <c r="B5" s="5" t="n">
        <v>237463</v>
      </c>
      <c r="C5" s="5" t="n">
        <v>284408</v>
      </c>
      <c r="D5" s="5" t="n">
        <v>873760</v>
      </c>
      <c r="E5" s="5" t="n">
        <v>1029901</v>
      </c>
    </row>
    <row r="6" spans="1:6">
      <c r="A6" s="4" t="s">
        <v>78</v>
      </c>
      <c r="B6" s="5" t="n">
        <v>299433</v>
      </c>
      <c r="C6" s="5" t="n">
        <v>308288</v>
      </c>
      <c r="D6" s="5" t="n">
        <v>813223</v>
      </c>
      <c r="E6" s="5" t="n">
        <v>831353</v>
      </c>
    </row>
    <row r="7" spans="1:6">
      <c r="A7" s="4" t="s">
        <v>483</v>
      </c>
      <c r="B7" s="5" t="n">
        <v>-61970</v>
      </c>
      <c r="C7" s="5" t="n">
        <v>-23880</v>
      </c>
      <c r="D7" s="5" t="n">
        <v>60537</v>
      </c>
      <c r="E7" s="5" t="n">
        <v>198548</v>
      </c>
    </row>
    <row r="8" spans="1:6">
      <c r="A8" s="4" t="s">
        <v>81</v>
      </c>
      <c r="B8" s="5" t="n">
        <v>5547341</v>
      </c>
      <c r="C8" s="5" t="n">
        <v>3044957</v>
      </c>
      <c r="D8" s="5" t="n">
        <v>14475770</v>
      </c>
      <c r="E8" s="5" t="n">
        <v>9522353</v>
      </c>
    </row>
    <row r="9" spans="1:6">
      <c r="A9" s="4" t="s">
        <v>484</v>
      </c>
      <c r="B9" s="5" t="n">
        <v>2460328</v>
      </c>
      <c r="C9" s="5" t="n">
        <v>2441992</v>
      </c>
      <c r="D9" s="5" t="n">
        <v>6705626</v>
      </c>
      <c r="E9" s="5" t="n">
        <v>6464518</v>
      </c>
    </row>
    <row r="10" spans="1:6">
      <c r="A10" s="4" t="s">
        <v>485</v>
      </c>
      <c r="B10" s="5" t="n">
        <v>-8069639</v>
      </c>
      <c r="C10" s="5" t="n">
        <v>-5510829</v>
      </c>
      <c r="D10" s="5" t="n">
        <v>-21120859</v>
      </c>
      <c r="E10" s="5" t="n">
        <v>-15788323</v>
      </c>
    </row>
    <row r="11" spans="1:6">
      <c r="A11" s="4" t="s">
        <v>36</v>
      </c>
      <c r="B11" s="5" t="n">
        <v>159346</v>
      </c>
      <c r="D11" s="5" t="n">
        <v>159346</v>
      </c>
      <c r="F11" s="6" t="n">
        <v>214659</v>
      </c>
    </row>
    <row r="12" spans="1:6">
      <c r="A12" s="4" t="s">
        <v>41</v>
      </c>
      <c r="B12" s="5" t="n">
        <v>15484870</v>
      </c>
      <c r="D12" s="5" t="n">
        <v>15484870</v>
      </c>
      <c r="F12" s="5" t="n">
        <v>12820169</v>
      </c>
    </row>
    <row r="13" spans="1:6">
      <c r="A13" s="4" t="s">
        <v>279</v>
      </c>
    </row>
    <row r="14" spans="1:6">
      <c r="A14" s="4" t="s">
        <v>480</v>
      </c>
      <c r="B14" s="5" t="n">
        <v>159118</v>
      </c>
      <c r="C14" s="5" t="n">
        <v>255160</v>
      </c>
      <c r="D14" s="5" t="n">
        <v>566970</v>
      </c>
      <c r="E14" s="5" t="n">
        <v>844893</v>
      </c>
    </row>
    <row r="15" spans="1:6">
      <c r="A15" s="4" t="s">
        <v>481</v>
      </c>
      <c r="B15" s="4" t="s">
        <v>58</v>
      </c>
      <c r="C15" s="4" t="s">
        <v>58</v>
      </c>
      <c r="D15" s="4" t="s">
        <v>58</v>
      </c>
      <c r="E15" s="4" t="s">
        <v>58</v>
      </c>
    </row>
    <row r="16" spans="1:6">
      <c r="A16" s="4" t="s">
        <v>482</v>
      </c>
      <c r="B16" s="5" t="n">
        <v>159118</v>
      </c>
      <c r="C16" s="5" t="n">
        <v>255160</v>
      </c>
      <c r="D16" s="5" t="n">
        <v>566970</v>
      </c>
      <c r="E16" s="5" t="n">
        <v>844893</v>
      </c>
    </row>
    <row r="17" spans="1:6">
      <c r="A17" s="4" t="s">
        <v>78</v>
      </c>
      <c r="B17" s="5" t="n">
        <v>176527</v>
      </c>
      <c r="C17" s="5" t="n">
        <v>304528</v>
      </c>
      <c r="D17" s="5" t="n">
        <v>665908</v>
      </c>
      <c r="E17" s="5" t="n">
        <v>827113</v>
      </c>
    </row>
    <row r="18" spans="1:6">
      <c r="A18" s="4" t="s">
        <v>483</v>
      </c>
      <c r="B18" s="5" t="n">
        <v>-17409</v>
      </c>
      <c r="C18" s="5" t="n">
        <v>-49368</v>
      </c>
      <c r="D18" s="5" t="n">
        <v>-98938</v>
      </c>
      <c r="E18" s="5" t="n">
        <v>17780</v>
      </c>
    </row>
    <row r="19" spans="1:6">
      <c r="A19" s="4" t="s">
        <v>81</v>
      </c>
      <c r="B19" s="4" t="s">
        <v>58</v>
      </c>
      <c r="C19" s="4" t="s">
        <v>58</v>
      </c>
      <c r="D19" s="4" t="s">
        <v>58</v>
      </c>
      <c r="E19" s="4" t="s">
        <v>58</v>
      </c>
    </row>
    <row r="20" spans="1:6">
      <c r="A20" s="4" t="s">
        <v>484</v>
      </c>
      <c r="B20" s="4" t="s">
        <v>58</v>
      </c>
      <c r="C20" s="4" t="s">
        <v>58</v>
      </c>
      <c r="D20" s="4" t="s">
        <v>58</v>
      </c>
      <c r="E20" s="4" t="s">
        <v>58</v>
      </c>
    </row>
    <row r="21" spans="1:6">
      <c r="A21" s="4" t="s">
        <v>485</v>
      </c>
      <c r="B21" s="5" t="n">
        <v>-17409</v>
      </c>
      <c r="C21" s="5" t="n">
        <v>-49368</v>
      </c>
      <c r="D21" s="5" t="n">
        <v>-98938</v>
      </c>
      <c r="E21" s="5" t="n">
        <v>17780</v>
      </c>
    </row>
    <row r="22" spans="1:6">
      <c r="A22" s="4" t="s">
        <v>36</v>
      </c>
      <c r="B22" s="5" t="n">
        <v>80995</v>
      </c>
      <c r="D22" s="5" t="n">
        <v>80995</v>
      </c>
      <c r="F22" s="5" t="n">
        <v>191846</v>
      </c>
    </row>
    <row r="23" spans="1:6">
      <c r="A23" s="4" t="s">
        <v>41</v>
      </c>
      <c r="B23" s="5" t="n">
        <v>295511</v>
      </c>
      <c r="D23" s="5" t="n">
        <v>295511</v>
      </c>
      <c r="F23" s="5" t="n">
        <v>465360</v>
      </c>
    </row>
    <row r="24" spans="1:6">
      <c r="A24" s="4" t="s">
        <v>486</v>
      </c>
    </row>
    <row r="25" spans="1:6">
      <c r="A25" s="4" t="s">
        <v>480</v>
      </c>
      <c r="B25" s="5" t="n">
        <v>78345</v>
      </c>
      <c r="C25" s="5" t="n">
        <v>29248</v>
      </c>
      <c r="D25" s="5" t="n">
        <v>197318</v>
      </c>
      <c r="E25" s="5" t="n">
        <v>37776</v>
      </c>
    </row>
    <row r="26" spans="1:6">
      <c r="A26" s="4" t="s">
        <v>481</v>
      </c>
      <c r="B26" s="4" t="s">
        <v>58</v>
      </c>
      <c r="C26" s="4" t="s">
        <v>58</v>
      </c>
      <c r="D26" s="5" t="n">
        <v>109472</v>
      </c>
      <c r="E26" s="5" t="n">
        <v>147232</v>
      </c>
    </row>
    <row r="27" spans="1:6">
      <c r="A27" s="4" t="s">
        <v>482</v>
      </c>
      <c r="B27" s="5" t="n">
        <v>78345</v>
      </c>
      <c r="C27" s="5" t="n">
        <v>29248</v>
      </c>
      <c r="D27" s="5" t="n">
        <v>306790</v>
      </c>
      <c r="E27" s="5" t="n">
        <v>185008</v>
      </c>
    </row>
    <row r="28" spans="1:6">
      <c r="A28" s="4" t="s">
        <v>78</v>
      </c>
      <c r="B28" s="5" t="n">
        <v>122906</v>
      </c>
      <c r="C28" s="5" t="n">
        <v>3760</v>
      </c>
      <c r="D28" s="5" t="n">
        <v>147315</v>
      </c>
      <c r="E28" s="5" t="n">
        <v>4240</v>
      </c>
    </row>
    <row r="29" spans="1:6">
      <c r="A29" s="4" t="s">
        <v>483</v>
      </c>
      <c r="B29" s="5" t="n">
        <v>-44561</v>
      </c>
      <c r="C29" s="5" t="n">
        <v>25488</v>
      </c>
      <c r="D29" s="5" t="n">
        <v>159475</v>
      </c>
      <c r="E29" s="5" t="n">
        <v>180768</v>
      </c>
    </row>
    <row r="30" spans="1:6">
      <c r="A30" s="4" t="s">
        <v>81</v>
      </c>
      <c r="B30" s="5" t="n">
        <v>5547341</v>
      </c>
      <c r="C30" s="5" t="n">
        <v>3044957</v>
      </c>
      <c r="D30" s="5" t="n">
        <v>14475770</v>
      </c>
      <c r="E30" s="5" t="n">
        <v>9522353</v>
      </c>
    </row>
    <row r="31" spans="1:6">
      <c r="A31" s="4" t="s">
        <v>484</v>
      </c>
      <c r="B31" s="5" t="n">
        <v>2460328</v>
      </c>
      <c r="C31" s="5" t="n">
        <v>2441992</v>
      </c>
      <c r="D31" s="5" t="n">
        <v>6705626</v>
      </c>
      <c r="E31" s="5" t="n">
        <v>6464518</v>
      </c>
    </row>
    <row r="32" spans="1:6">
      <c r="A32" s="4" t="s">
        <v>485</v>
      </c>
      <c r="B32" s="5" t="n">
        <v>-8052230</v>
      </c>
      <c r="C32" s="6" t="n">
        <v>-5461461</v>
      </c>
      <c r="D32" s="5" t="n">
        <v>-21021921</v>
      </c>
      <c r="E32" s="6" t="n">
        <v>-15806103</v>
      </c>
    </row>
    <row r="33" spans="1:6">
      <c r="A33" s="4" t="s">
        <v>36</v>
      </c>
      <c r="B33" s="5" t="n">
        <v>78351</v>
      </c>
      <c r="D33" s="5" t="n">
        <v>78351</v>
      </c>
      <c r="F33" s="5" t="n">
        <v>22813</v>
      </c>
    </row>
    <row r="34" spans="1:6">
      <c r="A34" s="4" t="s">
        <v>41</v>
      </c>
      <c r="B34" s="6" t="n">
        <v>15189359</v>
      </c>
      <c r="D34" s="6" t="n">
        <v>15189359</v>
      </c>
      <c r="F34" s="6" t="n">
        <v>123548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87</v>
      </c>
      <c r="B1" s="2" t="s">
        <v>1</v>
      </c>
    </row>
    <row r="2" spans="1:2">
      <c r="B2" s="2" t="s">
        <v>488</v>
      </c>
    </row>
    <row r="3" spans="1:2">
      <c r="A3" s="3" t="s">
        <v>210</v>
      </c>
    </row>
    <row r="4" spans="1:2">
      <c r="A4" s="4" t="s">
        <v>48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76</v>
      </c>
    </row>
    <row r="3" spans="1:3">
      <c r="A3" s="3" t="s">
        <v>139</v>
      </c>
    </row>
    <row r="4" spans="1:3">
      <c r="A4" s="4" t="s">
        <v>92</v>
      </c>
      <c r="B4" s="6" t="n">
        <v>-23486935</v>
      </c>
      <c r="C4" s="6" t="n">
        <v>-14986254</v>
      </c>
    </row>
    <row r="5" spans="1:3">
      <c r="A5" s="3" t="s">
        <v>140</v>
      </c>
    </row>
    <row r="6" spans="1:3">
      <c r="A6" s="4" t="s">
        <v>141</v>
      </c>
      <c r="B6" s="5" t="n">
        <v>1814590</v>
      </c>
      <c r="C6" s="5" t="n">
        <v>796258</v>
      </c>
    </row>
    <row r="7" spans="1:3">
      <c r="A7" s="4" t="s">
        <v>142</v>
      </c>
      <c r="B7" s="5" t="n">
        <v>5521980</v>
      </c>
      <c r="C7" s="5" t="n">
        <v>3628331</v>
      </c>
    </row>
    <row r="8" spans="1:3">
      <c r="A8" s="4" t="s">
        <v>143</v>
      </c>
      <c r="B8" s="5" t="n">
        <v>1346823</v>
      </c>
      <c r="C8" s="4" t="s">
        <v>58</v>
      </c>
    </row>
    <row r="9" spans="1:3">
      <c r="A9" s="4" t="s">
        <v>90</v>
      </c>
      <c r="B9" s="5" t="n">
        <v>1371700</v>
      </c>
      <c r="C9" s="4" t="s">
        <v>58</v>
      </c>
    </row>
    <row r="10" spans="1:3">
      <c r="A10" s="4" t="s">
        <v>144</v>
      </c>
      <c r="B10" s="5" t="n">
        <v>-38358</v>
      </c>
      <c r="C10" s="4" t="s">
        <v>58</v>
      </c>
    </row>
    <row r="11" spans="1:3">
      <c r="A11" s="4" t="s">
        <v>145</v>
      </c>
      <c r="B11" s="5" t="n">
        <v>777285</v>
      </c>
      <c r="C11" s="4" t="s">
        <v>58</v>
      </c>
    </row>
    <row r="12" spans="1:3">
      <c r="A12" s="4" t="s">
        <v>89</v>
      </c>
      <c r="B12" s="5" t="n">
        <v>-804738</v>
      </c>
      <c r="C12" s="5" t="n">
        <v>-555756</v>
      </c>
    </row>
    <row r="13" spans="1:3">
      <c r="A13" s="3" t="s">
        <v>146</v>
      </c>
    </row>
    <row r="14" spans="1:3">
      <c r="A14" s="4" t="s">
        <v>36</v>
      </c>
      <c r="B14" s="5" t="n">
        <v>55313</v>
      </c>
      <c r="C14" s="5" t="n">
        <v>-518920</v>
      </c>
    </row>
    <row r="15" spans="1:3">
      <c r="A15" s="4" t="s">
        <v>37</v>
      </c>
      <c r="B15" s="5" t="n">
        <v>-92251</v>
      </c>
      <c r="C15" s="5" t="n">
        <v>118971</v>
      </c>
    </row>
    <row r="16" spans="1:3">
      <c r="A16" s="4" t="s">
        <v>38</v>
      </c>
      <c r="B16" s="5" t="n">
        <v>9036</v>
      </c>
      <c r="C16" s="5" t="n">
        <v>-71556</v>
      </c>
    </row>
    <row r="17" spans="1:3">
      <c r="A17" s="4" t="s">
        <v>147</v>
      </c>
      <c r="B17" s="5" t="n">
        <v>-68478</v>
      </c>
      <c r="C17" s="5" t="n">
        <v>-16090</v>
      </c>
    </row>
    <row r="18" spans="1:3">
      <c r="A18" s="4" t="s">
        <v>44</v>
      </c>
      <c r="B18" s="5" t="n">
        <v>-187501</v>
      </c>
      <c r="C18" s="5" t="n">
        <v>-1596</v>
      </c>
    </row>
    <row r="19" spans="1:3">
      <c r="A19" s="4" t="s">
        <v>47</v>
      </c>
      <c r="B19" s="5" t="n">
        <v>410271</v>
      </c>
      <c r="C19" s="5" t="n">
        <v>407961</v>
      </c>
    </row>
    <row r="20" spans="1:3">
      <c r="A20" s="4" t="s">
        <v>148</v>
      </c>
      <c r="B20" s="5" t="n">
        <v>18750</v>
      </c>
      <c r="C20" s="4" t="s">
        <v>58</v>
      </c>
    </row>
    <row r="21" spans="1:3">
      <c r="A21" s="4" t="s">
        <v>48</v>
      </c>
      <c r="B21" s="5" t="n">
        <v>-66154</v>
      </c>
      <c r="C21" s="5" t="n">
        <v>113438</v>
      </c>
    </row>
    <row r="22" spans="1:3">
      <c r="A22" s="4" t="s">
        <v>149</v>
      </c>
      <c r="B22" s="5" t="n">
        <v>-13418667</v>
      </c>
      <c r="C22" s="5" t="n">
        <v>-11085213</v>
      </c>
    </row>
    <row r="23" spans="1:3">
      <c r="A23" s="3" t="s">
        <v>150</v>
      </c>
    </row>
    <row r="24" spans="1:3">
      <c r="A24" s="4" t="s">
        <v>151</v>
      </c>
      <c r="B24" s="5" t="n">
        <v>-4436485</v>
      </c>
      <c r="C24" s="5" t="n">
        <v>-5282617</v>
      </c>
    </row>
    <row r="25" spans="1:3">
      <c r="A25" s="4" t="s">
        <v>152</v>
      </c>
      <c r="B25" s="5" t="n">
        <v>33250</v>
      </c>
      <c r="C25" s="4" t="s">
        <v>58</v>
      </c>
    </row>
    <row r="26" spans="1:3">
      <c r="A26" s="4" t="s">
        <v>153</v>
      </c>
      <c r="B26" s="5" t="n">
        <v>-91900</v>
      </c>
      <c r="C26" s="5" t="n">
        <v>-42123</v>
      </c>
    </row>
    <row r="27" spans="1:3">
      <c r="A27" s="4" t="s">
        <v>154</v>
      </c>
      <c r="B27" s="5" t="n">
        <v>-4495135</v>
      </c>
      <c r="C27" s="5" t="n">
        <v>-5324740</v>
      </c>
    </row>
    <row r="28" spans="1:3">
      <c r="A28" s="3" t="s">
        <v>155</v>
      </c>
    </row>
    <row r="29" spans="1:3">
      <c r="A29" s="4" t="s">
        <v>156</v>
      </c>
      <c r="B29" s="5" t="n">
        <v>28659168</v>
      </c>
      <c r="C29" s="5" t="n">
        <v>13199930</v>
      </c>
    </row>
    <row r="30" spans="1:3">
      <c r="A30" s="4" t="s">
        <v>157</v>
      </c>
      <c r="B30" s="5" t="n">
        <v>70508</v>
      </c>
      <c r="C30" s="5" t="n">
        <v>50665</v>
      </c>
    </row>
    <row r="31" spans="1:3">
      <c r="A31" s="4" t="s">
        <v>158</v>
      </c>
      <c r="B31" s="5" t="n">
        <v>133500</v>
      </c>
      <c r="C31" s="4" t="s">
        <v>58</v>
      </c>
    </row>
    <row r="32" spans="1:3">
      <c r="A32" s="4" t="s">
        <v>159</v>
      </c>
      <c r="B32" s="5" t="n">
        <v>8867272</v>
      </c>
      <c r="C32" s="4" t="s">
        <v>58</v>
      </c>
    </row>
    <row r="33" spans="1:3">
      <c r="A33" s="4" t="s">
        <v>160</v>
      </c>
      <c r="B33" s="5" t="n">
        <v>37730448</v>
      </c>
      <c r="C33" s="5" t="n">
        <v>13250595</v>
      </c>
    </row>
    <row r="34" spans="1:3">
      <c r="A34" s="4" t="s">
        <v>161</v>
      </c>
      <c r="B34" s="5" t="n">
        <v>19816646</v>
      </c>
      <c r="C34" s="5" t="n">
        <v>-3159358</v>
      </c>
    </row>
    <row r="35" spans="1:3">
      <c r="A35" s="4" t="s">
        <v>162</v>
      </c>
      <c r="B35" s="5" t="n">
        <v>14816717</v>
      </c>
      <c r="C35" s="5" t="n">
        <v>9631520</v>
      </c>
    </row>
    <row r="36" spans="1:3">
      <c r="A36" s="4" t="s">
        <v>163</v>
      </c>
      <c r="B36" s="5" t="n">
        <v>34633363</v>
      </c>
      <c r="C36" s="5" t="n">
        <v>6472162</v>
      </c>
    </row>
    <row r="37" spans="1:3">
      <c r="A37" s="3" t="s">
        <v>164</v>
      </c>
    </row>
    <row r="38" spans="1:3">
      <c r="A38" s="4" t="s">
        <v>165</v>
      </c>
      <c r="B38" s="4" t="s">
        <v>58</v>
      </c>
      <c r="C38" s="4" t="s">
        <v>58</v>
      </c>
    </row>
    <row r="39" spans="1:3">
      <c r="A39" s="4" t="s">
        <v>166</v>
      </c>
      <c r="B39" s="5" t="n">
        <v>255702</v>
      </c>
      <c r="C39" s="5" t="n">
        <v>199</v>
      </c>
    </row>
    <row r="40" spans="1:3">
      <c r="A40" s="3" t="s">
        <v>167</v>
      </c>
    </row>
    <row r="41" spans="1:3">
      <c r="A41" s="4" t="s">
        <v>168</v>
      </c>
      <c r="B41" s="5" t="n">
        <v>203381</v>
      </c>
      <c r="C41" s="5" t="n">
        <v>163746</v>
      </c>
    </row>
    <row r="42" spans="1:3">
      <c r="A42" s="4" t="s">
        <v>169</v>
      </c>
      <c r="B42" s="5" t="n">
        <v>20416</v>
      </c>
      <c r="C42" s="4" t="s">
        <v>58</v>
      </c>
    </row>
    <row r="43" spans="1:3">
      <c r="A43" s="4" t="s">
        <v>170</v>
      </c>
      <c r="B43" s="4" t="s">
        <v>58</v>
      </c>
      <c r="C43" s="5" t="n">
        <v>645757</v>
      </c>
    </row>
    <row r="44" spans="1:3">
      <c r="A44" s="4" t="s">
        <v>171</v>
      </c>
      <c r="B44" s="5" t="n">
        <v>3950839</v>
      </c>
      <c r="C44" s="4" t="s">
        <v>58</v>
      </c>
    </row>
    <row r="45" spans="1:3">
      <c r="A45" s="4" t="s">
        <v>172</v>
      </c>
      <c r="B45" s="4" t="s">
        <v>58</v>
      </c>
      <c r="C45" s="6" t="n">
        <v>117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2:10Z</dcterms:created>
  <dcterms:modified xmlns:dcterms="http://purl.org/dc/terms/" xmlns:xsi="http://www.w3.org/2001/XMLSchema-instance" xsi:type="dcterms:W3CDTF">2019-05-10T16:02:10Z</dcterms:modified>
</cp:coreProperties>
</file>